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ACCOUNTING POLICIES" sheetId="10" r:id="rId10"/>
    <s:sheet name="MERGER" sheetId="11" r:id="rId11"/>
    <s:sheet name="DEBT OBLIGATIONS" sheetId="12" r:id="rId12"/>
    <s:sheet name="BENEFIT PLANS" sheetId="13" r:id="rId13"/>
    <s:sheet name="EARNINGS PER COMMON SHARE" sheetId="14" r:id="rId14"/>
    <s:sheet name="RECENTLY ADOPTED ACCOUNTING STA" sheetId="15" r:id="rId15"/>
    <s:sheet name="RECENTLY ISSUED ACCOUNTING STAN" sheetId="16" r:id="rId16"/>
    <s:sheet name="COMMITMENTS AND CONTINGENCIES" sheetId="17" r:id="rId17"/>
    <s:sheet name="FAIR VALUE MEASUREMENTS" sheetId="18" r:id="rId18"/>
    <s:sheet name="ACCUMULATED OTHER COMPREHENSIVE" sheetId="19" r:id="rId19"/>
    <s:sheet name="INCOME TAXES" sheetId="20" r:id="rId20"/>
    <s:sheet name="SUBSEQUENT EVENTS" sheetId="21" r:id="rId21"/>
    <s:sheet name="ACCOUNTING POLICIES (Policies)" sheetId="22" r:id="rId22"/>
    <s:sheet name="MERGER (Tables)" sheetId="23" r:id="rId23"/>
    <s:sheet name="DEBT OBLIGATIONS (Tables)" sheetId="24" r:id="rId24"/>
    <s:sheet name="BENEFIT PLANS (Tables)" sheetId="25" r:id="rId25"/>
    <s:sheet name="EARNINGS PER COMMON SHARE (Tabl" sheetId="26" r:id="rId26"/>
    <s:sheet name="FAIR VALUE MEASUREMENTS (Tables" sheetId="27" r:id="rId27"/>
    <s:sheet name="ACCUMULATED OTHER COMPREHENSI28" sheetId="28" r:id="rId28"/>
    <s:sheet name="ACCOUNTING POLICIES (Details)" sheetId="29" r:id="rId29"/>
    <s:sheet name="MERGER (Details)" sheetId="30" r:id="rId30"/>
    <s:sheet name="DEBT OBLIGATIONS (Details)" sheetId="31" r:id="rId31"/>
    <s:sheet name="BENEFIT PLANS - COMPONENTS OF N" sheetId="32" r:id="rId32"/>
    <s:sheet name="BENEFIT PLANS - DEFINED CONTRIB" sheetId="33" r:id="rId33"/>
    <s:sheet name="BENEFIT PLANS - MULTI EMPLOYER " sheetId="34" r:id="rId34"/>
    <s:sheet name="EARNINGS PER COMMON SHARE (Deta" sheetId="35" r:id="rId35"/>
    <s:sheet name="RECENTLY ADOPTED ACCOUNTING S36" sheetId="36" r:id="rId36"/>
    <s:sheet name="FAIR VALUE MEASUREMENTS (Detail" sheetId="37" r:id="rId37"/>
    <s:sheet name="ACCUMULATED OTHER COMPREHENSI38" sheetId="38" r:id="rId38"/>
    <s:sheet name="ACCUMULATED OTHER COMPREHENSI39" sheetId="39" r:id="rId39"/>
    <s:sheet name="INCOME TAXES - EFFECTIVE INCOME" sheetId="40" r:id="rId40"/>
    <s:sheet name="INCOME TAXES - IMPACT OF ADOPTI"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56">
  <si>
    <t>Document and Entity Information - shares</t>
  </si>
  <si>
    <t>6 Months Ended</t>
  </si>
  <si>
    <t>Aug. 13, 2016</t>
  </si>
  <si>
    <t>Sep. 14, 2016</t>
  </si>
  <si>
    <t>Document and Entity Information Abstract</t>
  </si>
  <si>
    <t>Entity Registrant Name</t>
  </si>
  <si>
    <t>KROGER CO</t>
  </si>
  <si>
    <t>Entity Central Index Key</t>
  </si>
  <si>
    <t>Document Type</t>
  </si>
  <si>
    <t>10-Q</t>
  </si>
  <si>
    <t>Document Period End Date</t>
  </si>
  <si>
    <t>Aug. 13,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Aug. 15, 2015</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Realized and unrealized gains and losses on available for sale securities, net of income tax</t>
  </si>
  <si>
    <t>[1]</t>
  </si>
  <si>
    <t>Amortization of amounts included in net periodic pension expense, net of income tax</t>
  </si>
  <si>
    <t>[2]</t>
  </si>
  <si>
    <t>Unrealized gains and losses on cash flow hedging activities, net of income tax</t>
  </si>
  <si>
    <t>[3]</t>
  </si>
  <si>
    <t>Amortization of unrealized gains on cash flow hedging activities, net of income tax</t>
  </si>
  <si>
    <t>Total other comprehensive income (loss)</t>
  </si>
  <si>
    <t>Comprehensive income</t>
  </si>
  <si>
    <t>Comprehensive income (loss) attributable to noncontrolling interests</t>
  </si>
  <si>
    <t>Comprehensive income attributable to The Kroger Co.</t>
  </si>
  <si>
    <t>Amount is net of tax of $(13) for the second quarter of 2016 and $3 for the second quarter of 2015. Amount is net of tax of $(16) for the first two quarters of 2016 and $4 for the first two quarters of 2015.</t>
  </si>
  <si>
    <t>Amount is net of tax of $5 for the second quarter of 2016 and $8 for the second quarter of 2015. Amount is net of tax of $10 for the first two quarters of 2016 and $17 for the first two quarters of 2015.</t>
  </si>
  <si>
    <t>Amount is net of tax of $(43) for the second quarter of 2016 and $(2) for the second quarter of 2015. Amount is net of tax of $(58) for the first two quarters of 2016 and $10 for the first two quarters of 2015.</t>
  </si>
  <si>
    <t>CONSOLIDATED STATEMENTS OF COMPREHENSIVE INCOME (Parenthetical) - USD ($) $ in Millions</t>
  </si>
  <si>
    <t>Realized and unrealized gain (loss) on available for sale securities, income tax</t>
  </si>
  <si>
    <t>Amortization of amounts included in net periodic pension expense, income tax</t>
  </si>
  <si>
    <t>Unrealized gains (losses) on cash flow hedging activities, income tax</t>
  </si>
  <si>
    <t>CONSOLIDATED BALANCE SHEETS - USD ($) $ in Millions</t>
  </si>
  <si>
    <t>Jan. 30, 2016</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8)</t>
  </si>
  <si>
    <t xml:space="preserve"> </t>
  </si>
  <si>
    <t>SHAREOWNERS' EQUITY</t>
  </si>
  <si>
    <t>Preferred shares, $100 per share, 5 shares authorized and unissued</t>
  </si>
  <si>
    <t>Common shares, $1 par per share, 2,000 shares authorized; 1,918 shares issued in 2016 and 2015</t>
  </si>
  <si>
    <t>Additional paid-in capital</t>
  </si>
  <si>
    <t>Accumulated other comprehensive loss</t>
  </si>
  <si>
    <t>Accumulated earnings</t>
  </si>
  <si>
    <t>Common shares in treasury, at cost, 974 shares in 2016 and 951 shares in 2015</t>
  </si>
  <si>
    <t>Total Shareown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acquisitions of businesses:</t>
  </si>
  <si>
    <t>Inventori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Net cash used by investing activities</t>
  </si>
  <si>
    <t>Cash Flows from Financing Activities:</t>
  </si>
  <si>
    <t>Proceeds from issuance of long-term debt</t>
  </si>
  <si>
    <t>Payments on long-term debt</t>
  </si>
  <si>
    <t>Net borrowings (payments) on commercial paper</t>
  </si>
  <si>
    <t>Dividends paid</t>
  </si>
  <si>
    <t>Excess tax benefits on stock-based awards</t>
  </si>
  <si>
    <t>Proceeds from issuance of capital stock</t>
  </si>
  <si>
    <t>Treasury stock purchases</t>
  </si>
  <si>
    <t>Investment in the remaining equity of a noncontrolling interest</t>
  </si>
  <si>
    <t>Net cash used by financing activities</t>
  </si>
  <si>
    <t>Net increase in cash and temporary cash investments</t>
  </si>
  <si>
    <t>Cash and temporary cash investments:</t>
  </si>
  <si>
    <t>Beginning of year</t>
  </si>
  <si>
    <t>End of quarte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Gain (Loss)</t>
  </si>
  <si>
    <t>Accumulated Earnings</t>
  </si>
  <si>
    <t>Noncontrolling Interest</t>
  </si>
  <si>
    <t>Total</t>
  </si>
  <si>
    <t>Balances at Jan. 31, 2015</t>
  </si>
  <si>
    <t>Balances (in shares) at Jan. 31, 2015</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loss) net of income tax of $(64) and $31 for the first two quarters of 2016 and 2015, respectively</t>
  </si>
  <si>
    <t>Investment in the remaining equity of a non-controlling interest</t>
  </si>
  <si>
    <t>Cash dividends declared ($0.225 and $0.198 per common share for the first two quarters of 2016 and 2015, respectively)</t>
  </si>
  <si>
    <t>Balances at Aug. 15, 2015</t>
  </si>
  <si>
    <t>Balances (in shares) at Aug. 15, 2015</t>
  </si>
  <si>
    <t>Balances at Jan. 30, 2016</t>
  </si>
  <si>
    <t>Balances (in shares) at Jan. 30, 2016</t>
  </si>
  <si>
    <t>Balances at Aug. 13, 2016</t>
  </si>
  <si>
    <t>Balances (in shares) at Aug. 13, 2016</t>
  </si>
  <si>
    <t>CONSOLIDATED STATEMENTS OF CHANGES IN SHAREOWNERS' EQUITY (Parenthetical) - USD ($) $ in Millions</t>
  </si>
  <si>
    <t>CONSOLIDATED STATEMENTS OF CHANGES IN SHAREOWNERS' EQUITY</t>
  </si>
  <si>
    <t>Other comprehensive gain (loss), income tax</t>
  </si>
  <si>
    <t>Cash dividends declared per common share (in dollars per share)</t>
  </si>
  <si>
    <t>ACCOUNTING POLICIES</t>
  </si>
  <si>
    <t>1. ACCOUNTING POLICIES
Basis of Presentation and Principles of Consolidation
The accompanying financial statements include the consolidated accounts of The Kroger Co., its wholly-owned subsidiaries, and the variable interest entities in which the Company is the primary beneficiary. The January 30, 2016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16.
The unaudited information in the Consolidated Financial Statements for the second quarters and two quarters ended August 13, 2016 and August 15, 2015, includes the results of operations of the Company for the 12 and 28-week periods then ended.
Refer to Note 6 for a description of changes to the Consolidated Statements of Operations and Consolidated Statements of Cash Flows for a recently adopted accounting standard regarding the presentation of employee share-based compensation payments.</t>
  </si>
  <si>
    <t>MERGER</t>
  </si>
  <si>
    <t>2. MERGER
On December 18, 2015, the Company closed its merger with Roundy’s, Inc. (“Roundy’s”). In the second quarter of 2016, there was a purchase price allocation adjustment to reduce goodwill and other current liabilities by $8.
Pro forma results of operations, assuming the transaction had taken place at the beginning of 2014, are included in the following table. The pro forma information includes historical results of operations of Roundy’s and adjustments for interest expense that would have been incurred due to financing the merger, depreciation and amortization of the assets acquired and excludes the pre-merger transaction related expenses incurred by Roundy’s and the Company. The pro forma information does not include efficiencies, cost reductions, synergies or investments in our Customer 1 st Strategy expected to result from the merger. The unaudited pro forma financial information is not necessarily indicative of the results that actually would have occurred had the merger been completed at the beginning of 2014.
Second Quarter Ended
Two Quarters Ended
Sales
$
$
Net earnings including noncontrolling interests
Net earnings attributable to noncontrolling interests
—
Net earnings attributable to The Kroger Co.
$
$</t>
  </si>
  <si>
    <t>DEBT OBLIGATIONS</t>
  </si>
  <si>
    <t>3. DEBT OBLIGATIONS
Long-term debt consists of:
August 13,
January 30,
2016
2016
1.14% to 8.00% Senior Notes due through 2043
$
$
5.00% to 12.75% Mortgages due in varying amounts through 2027
0.63% to 0.66% Commercial paper borrowings due through August 2016
Other
Total debt, excluding capital leases and financing obligations
Less current portion
)
)
Total long-term debt, excluding capital leases and financing obligations
$
$
In anticipation of future debt refinancing in fiscal years 2016 through 2019, the Company, in the first and second quarters of 2016, entered into additional forward-starting interest rate swap agreements with an aggregate notional amount totaling $1,500. After entering into these additional forward-starting interest rate swaps, the Company has a total of $1,900 notional amount of forward-starting interest rate swaps outstanding. The forward-starting interest rate swaps entered into in the first two quarters of 2016 were designated as cash-flow hedges as defined by GAAP.</t>
  </si>
  <si>
    <t>BENEFIT PLANS</t>
  </si>
  <si>
    <t>4. BENEFIT PLANS
The following table provides the components of net periodic benefit cost for the Company-sponsored defined benefit pension plans and other post-retirement benefit plans for the second quarters of 2016 and 2015.
Second Quarter Ended
Pension Benefits
Other Benefits
August 13,
August 15,
2015
August 13,
August 15,
Components of net periodic benefit cost:
Service cost
$
$
$
$
Interest cost
Expected return on plan assets
)
)
—
—
Amortization of:
Prior service cost
—
—
)
)
Actuarial loss (gain)
)
)
Net periodic benefit cost
$
$
$
$
The following table provides the components of net periodic benefit cost for the Company-sponsored defined benefit pension plans and other post-retirement benefit plans for the first two quarters of 2016 and 2015.
Two Quarters Ended
Pension Benefits
Other Benefits
August 13,
August 15,
August 13,
2016
August 15,
Components of net periodic benefit cost:
Service cost
$
$
$
$
Interest cost
Expected return on plan assets
)
)
—
—
Amortization of:
Prior service cost
—
—
)
)
Actuarial loss (gain)
)
)
Net periodic benefit cost
$
$
$
$
The Company is not required and does not expect to make any contributions to its Company-sponsored defined benefit pension plans in 2016.
The Company contributed $117 and $107 to employee 401(k) retirement savings accounts in the first two quarters of 2016 and 2015,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uring the second quarter of 2016, the Company incurred a charge of $111, $71 net of tax, due to commitments arising from the restructuring of certain multi-employer pension plan obligations during the second quarter of 2016.</t>
  </si>
  <si>
    <t>EARNINGS PER COMMON SHARE</t>
  </si>
  <si>
    <t>5. EARNINGS PER COMMON SHARE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Second Quarter Ended
Second Quarter Ended
Earnings
Shares
Per Share
Earnings
Shares
Per Share
Net earnings attributable to The Kroger Co. per basic common share
$
$
$
$
Dilutive effect of stock options
Net earnings attributable to The Kroger Co. per diluted common share
$
$
$
$
Two Quarters Ended
Two Quarters Ended
Earnings
Shares
Per Share
Earnings
Shares
Per Share
Net earnings attributable to The Kroger Co. per basic common share
$
$
$
$
Dilutive effect of stock options
Net earnings attributable to The Kroger Co. per diluted common share
$
$
$
$
The Company had combined undistributed and distributed earnings to participating securities totaling $3 in the second quarter of 2016 and $4 in the second quarter of 2015. For the first two quarters of 2016 and 2015, the Company had combined undistributed and distributed earnings to participating securities of $9 and $10, respectively.
The Company had options outstanding for approximately 8 million and 2 million shares during the second quarters of 2016 and 2015, respectively, that were excluded from the computations of net earnings per diluted common share because their inclusion would have had an anti-dilutive effect on net earnings per share. The Company had options outstanding for approximately 6 million shares in the first two quarters of 2016 and 1 million shares in the first two quarters of 2015 that were excluded from the computations of net earnings per diluted common share because their inclusion would have had an anti-dilutive effect on earnings per share.</t>
  </si>
  <si>
    <t>RECENTLY ADOPTED ACCOUNTING STANDARDS</t>
  </si>
  <si>
    <t>6. RECENTLY ADOPTED ACCOUNTING STANDARDS
In September 2015, the Financial Accounting Standards Board (“FASB”) issued Accounting Standards Update (“ASU”) 2015-16, “Business Combinations (Topic 805): Simplifying the Accounting for Measurement-Period Adjustments.” This amendment eliminates the requirement to retrospectively account for adjustments made to provisional amounts recognized in a business combination. This amendment became effective for the Company beginning January 31, 2016, and was adopted prospectively in accordance with the standard. The adoption of this amendment did not have an effect on the Company’s Consolidated Balance Sheets or Consolidated Statements of Operations.
During the second quarter of 2016, the Company adopted ASU 2016-09, “Compensation-Stock Compensation (Topic 718): Improvements to Employee Share-Based Payment Accounting.” This amendment addresses several aspects of the accounting for share-based payment transactions, including the income tax consequences, classification of awards as either equity or liabilities and classification on the statement of cash flows. As a result of the adoption, the Company recognized $23 and $39 of excess tax benefits related to share-based payments in its provision for income taxes for the second quarter and first two quarters ended August 13, 2016, respectively. These items were historically recorded in additional paid-in capital. In addition, for the first two quarters of 2016, cash flows related to excess tax benefits are classified as an operating activity. Cash paid on employees’ behalf related to shares withheld for tax purposes is classified as a financing activity. Retrospective application of the cash flow presentation requirements resulted in increases to both “Net cash provided by operating activities” and “Net cash used by financing activities” of $55 for the first two quarters of 2016 and $77 for the first two quarters of 2015. The Company’s stock compensation expense continues to reflect estimated forfeitures.</t>
  </si>
  <si>
    <t>RECENTLY ISSUED ACCOUNTING STANDARDS</t>
  </si>
  <si>
    <t>RECENTLY ISSUED ACCOUNTING STANDARDS ABSTRACT</t>
  </si>
  <si>
    <t>7. RECENTLY ISSUED ACCOUNTING STANDARDS
In May 2014, the FASB issued Accounting Standards Update (“ASU”) 2014-09, “Revenue from Contracts with Customers,” as amended by several subsequent ASU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Early adoption is permitted as of the first quarter of the Company’s fiscal year ending February 3, 2018. The Company is currently in the process of evaluating the effect of adoption of this ASU on its Consolidated Financial Statements.
In November 2015, the FASB issued ASU 2015-17, “Income Taxes (Topic 740): Balance Sheet Classification of Deferred Taxes.” This amendment requires deferred tax liabilities and assets be classified as noncurrent in a classified statement of financial position. This guidance will be effective for the fiscal year ending February 3, 2018. Early adoption is permitted. The implementation of this amendment will not have an effect on the Company’s Consolidated Statements of Operations and will not have a significant effect on the Company’s Consolidated Balance Sheets.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in the first quarter of fiscal year ending February 1, 2020. Early adoption is permitted. The adoption of this ASU will result in a significant increase to the Company’s Consolidated Balance Sheets for lease liabilities and right-of-use assets, and the Company is currently evaluating the other effects of adoption of this ASU on its Consolidated Financial Statements.</t>
  </si>
  <si>
    <t>COMMITMENTS AND CONTINGENCIES</t>
  </si>
  <si>
    <t>8. COMMITMENTS AND CONTINGENCIES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FAIR VALUE MEASUREMENTS</t>
  </si>
  <si>
    <t>9. FAIR VALUE MEASUREMENTS
GAAP establishes a fair value hierarchy that prioritizes the inputs used to measure fair value. The three levels of the fair value hierarchy defined in the standards are as follow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For items carried at (or adjusted to) fair value in the Consolidated Financial Statements, the following tables summarize the fair value of these instruments at August 13, 2016 and January 30, 2016:
August 13, 2016 Fair Value Measurements Using
Quoted Prices in
Significant Other
Significant
Total
Trading Securities
$
$
—
$
—
$
Long-Lived Assets
—
—
Interest Rate Hedges
—
)
—
)
Total
$
$
)
$
$
January 30, 2016 Fair Value Measurements Using
Quoted Prices in
Significant Other
Significant
Inputs
Total
Trading Securities
$
$
—
$
—
$
Available-For-Sale Securities
—
—
Long-Lived Assets
—
—
Interest Rate Hedges
—
)
—
)
Total
$
$
)
$
$
In the first two quarters of 2016, the Company sold all available-for-sale securities for a gain of $27, which was recorded to “Operating, general and administrative” within the Consolidated Statements of Operations.
The Company values interest rate hedges using observable forward yield curves. These forward yield curves are classified as Level 2 inputs.
During the second quarter of 2016, the Company entered into agreements with a third party. As part of the consideration for entering these agreements, we received a financial instrument that derives its value from the third party’s business operations. We used the Monte-Carlo simulation method to determine the fair value of this financial instrument. The Monte-Carlo simulation is a generally accepted statistical technique used to generate a defined number of valuation paths in order to develop a reasonable estimate of the fair value of this financial instrument. The assumptions used in the Monte-Carlo simulation are classified as Level 3 inputs. The financial instrument was valued at $335 and recorded in “Other assets” within the Consolidated Balance Sheets. As the financial instrument was obtained in exchange for certain obligations, we also recognized offsetting deferred revenue liabilities in “Other current liabilities” and “Other long-term liabilities” within the Consolidated Balance Sheets. The deferred revenue will be amortized to “Sales” within the Consolidated Statements of Operations over the term of the agreements.
Fair value measurements of non-financial assets and non-financial liabilities are primarily used in the impairment analysis of goodwill, other intangible assets, and long-lived assets, and in the valuation of store lease exit costs. The Company reviews goodwill and other intangible assets for impairment annually, during the fourth quarter of each fiscal year, and as circumstances indicate the possibility of impairment. See Note 3 to the Consolidated Financial Statements in the Annual Report on Form 10-K for the fiscal year ended January 30, 2016 for further discussion related to the Company’s carrying value of goodwill. Long-lived assets and store lease exit costs were measured at fair value on a nonrecurring basis using Level 3 inputs as defined in the fair value hierarchy. See Note 1 to the Consolidated Financial Statements in the Annual Report on Form 10-K for the fiscal year ended January 30, 2016 for further discussion of the Company’s policies regarding the valuation of long-lived assets and store lease exit costs. For the first two quarters of 2016, long-lived assets with a carrying amount of $13 were written down to their fair value of $2 resulting in an impairment charge of $11. For the first two quarters of 2015, long-lived assets with a carrying amount of $30 were written down to their fair value of $4 resulting in an impairment charge of $26. In fiscal year 2015, long-lived assets with a carrying amount of $53 were written down to their fair value of $7, resulting in an impairment charge of $46.
Fair Value of Other Financial Instruments
Current and Long-term Debt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August 13, 2016 and January 30, 2016. At August 13, 2016, the fair value of total debt was $12,956 compared to a carrying value of $11,667. At January 30, 2016, the fair value of total debt was $12,344 compared to a carrying value of $11,396.
Cash and Temporary Cash Investments, Store Deposits In-Transit, Receivables, Prepaid and Other Current Assets, Trade Accounts Payable, Accrued Salaries and Wages and Other Current Liabilities
The carrying amounts of these items approximated fair value.
Other Assets
The fair values of these investments were estimated based on quoted market prices for those or similar investments, or estimated cash flows, if appropriate. At August 13, 2016 and January 30, 2016, the carrying and fair value of long-term investments for which fair value is determinable was $132 and $128, respectively. At August 13, 2016 and January 30, 2016, the carrying value of notes receivable for which fair value is determinable was $184 and $145, respectively.</t>
  </si>
  <si>
    <t>ACCUMULATED OTHER COMPREHENSIVE INCOME (LOSS)</t>
  </si>
  <si>
    <t>10. ACCUMULATED OTHER COMPREHENSIVE INCOME (LOSS)
The following table represents the changes in AOCI by component for the first two quarters of 2015 and 2016:
Cash Flow
Available for sale
Pension and
Total(1)
Balance at January 31, 2015
$
)
$
$
)
$
)
OCI before reclassifications(2)
—
Amounts reclassified out of AOCI(3)
—
—
Net current-period OCI
Balance at August 15, 2015
$
)
$
$
)
$
)
Balance at January 30, 2016
$
)
$
$
)
$
)
OCI before reclassifications(2)
)
)
—
)
Amounts reclassified out of AOCI(3)
)
Net current-period OCI
)
)
)
Balance at August 13, 2016
$
)
$
—
$
)
$
)
(1)
All amounts are net of tax.
(2)
Net of tax of $10 and $4 for cash flow hedging activities and available for sale securities, respectively, for the first two quarters of 2015. Net of tax of $(58) and $(3) for cash flow hedging activities and available for sale securities, respectively, for the first two quarters of 2016.
(3)
Net of tax of $17 for pension and postretirement defined benefit plans for the first two quarters of 2015. Net of tax of $(13) for available for sale securities and $10 for pension and postretirement defined benefit plans for the first two quarters of 2016.
The following table represents the items reclassified out of AOCI and the related tax effects for the second quarter and first two quarters of 2016 and 2015:
Second Quarter Ended
Two Quarters Ended
August 13,
August 15,
August 13,
August 15,
Gains on cash flow hedging activities
Amortization of gains and losses on cash flow hedging activities(1)
$
—
$
—
$
$
—
Tax expense
—
—
—
—
Net of tax
—
—
—
Available for sale securities
Realized gains and losses on available for sale securities(2)
)
—
)
—
Tax expense
—
—
Net of tax
)
—
)
—
Pension and postretirement defined benefit plan items
Amortization of amounts included in net periodic pension expense(3)
Tax expense
)
)
)
)
Net of tax
Total reclassifications, net of tax
$
)
$
$
$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4 to the Company’s Consolidated Financial Statements for additional details).</t>
  </si>
  <si>
    <t>INCOME TAXES</t>
  </si>
  <si>
    <t>11. INCOME TAXES
The effective income tax rate was 31.1% in the second quarter of 2016, compared to 34.4% for the second quarter of 2015. The effective income tax rate was 32.7% for the first two quarters of 2016, compared to 34.5% for the first two quarters of 2015. The effective income tax rate for the second quarter of 2016 and the first two quarters of 2016 differed from the federal statutory rate primarily due to the recognition of excess tax benefits related to share-based payments after the adoption of ASU 2016-09, which caused a reduction in income tax expense of $23 in the second quarter of 2016 and $39 in the first two quarters of 2016, and the benefit from tax credits and deductions, partially offset by the effect of state income taxes. Excess tax benefits related to share-based payments were historically recorded in additional paid-in capital prior to the adoption of ASU 2016-09. The effective income tax rate for the second quarter of 2015 and the first two quarters of 2015 differed from the federal statutory rate primarily due to the benefit from the favorable conclusion of certain tax audits and the benefit from tax credits and deductions, partially offset by the effect of state income taxes.</t>
  </si>
  <si>
    <t>SUBSEQUENT EVENTS</t>
  </si>
  <si>
    <t>SUBSEQUENT EVENTS.</t>
  </si>
  <si>
    <t>12. SUBSEQUENT EVENTS
On September 2, 2016, the Company closed its merger with Modern HC Holdings, Inc. (“ModernHEALTH”) by purchasing all outstanding shares of ModernHEALTH for approximately $390. The Company financed the transaction with commercial paper and is in the process of determining the purchase price allocation. ModernHEALTH is a leading specialty pharmacy.
On June 22, 2016, the Board of Directors approved a $500 share repurchase program. On September 15, 2016, the Board of Directors approved an additional $500 share repurchase authority to supplement the June 2016 program (together, the “2016 Share Repurchase Programs”). During the third quarter of 2016, the Company used an additional $124 of cash to repurchase 4 million common shares at an average price of $30.89 per share. As of September 20, 2016, the Company has $876 remaining under the 2016 Share Repurchase Programs.</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30, 2016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30, 2016.
The unaudited information in the Consolidated Financial Statements for the second quarters and two quarters ended August 13, 2016 and August 15, 2015, includes the results of operations of the Company for the 12 and 28-week periods then ended.
Refer to Note 6 for a description of changes to the Consolidated Statements of Operations and Consolidated Statements of Cash Flows for a recently adopted accounting standard regarding the presentation of employee share-based compensation payments.</t>
  </si>
  <si>
    <t>MERGER (Tables)</t>
  </si>
  <si>
    <t>Schedule of pro forma results of operations</t>
  </si>
  <si>
    <t>Second Quarter Ended
Two Quarters Ended
Sales
$
$
Net earnings including noncontrolling interests
Net earnings attributable to noncontrolling interests
—
Net earnings attributable to The Kroger Co.
$
$</t>
  </si>
  <si>
    <t>DEBT OBLIGATIONS (Tables)</t>
  </si>
  <si>
    <t>Schedule of long-term debt</t>
  </si>
  <si>
    <t>August 13,
January 30,
2016
2016
1.14% to 8.00% Senior Notes due through 2043
$
$
5.00% to 12.75% Mortgages due in varying amounts through 2027
0.63% to 0.66% Commercial paper borrowings due through August 2016
Other
Total debt, excluding capital leases and financing obligations
Less current portion
)
)
Total long-term debt, excluding capital leases and financing obligations
$
$</t>
  </si>
  <si>
    <t>BENEFIT PLANS (Tables)</t>
  </si>
  <si>
    <t>Schedule of components of net periodic benefit cost</t>
  </si>
  <si>
    <t>Second Quarter Ended
Pension Benefits
Other Benefits
August 13,
August 15,
2015
August 13,
August 15,
Components of net periodic benefit cost:
Service cost
$
$
$
$
Interest cost
Expected return on plan assets
)
)
—
—
Amortization of:
Prior service cost
—
—
)
)
Actuarial loss (gain)
)
)
Net periodic benefit cost
$
$
$
$
Two Quarters Ended
Pension Benefits
Other Benefits
August 13,
August 15,
August 13,
2016
August 15,
Components of net periodic benefit cost:
Service cost
$
$
$
$
Interest cost
Expected return on plan assets
)
)
—
—
Amortization of:
Prior service cost
—
—
)
)
Actuarial loss (gain)
)
)
Net periodic benefit cost
$
$
$
$</t>
  </si>
  <si>
    <t>EARNINGS PER COMMON SHARE (Tables)</t>
  </si>
  <si>
    <t>Schedule of earnings per common and diluted shares</t>
  </si>
  <si>
    <t>Second Quarter Ended
Second Quarter Ended
Earnings
Shares
Per Share
Earnings
Shares
Per Share
Net earnings attributable to The Kroger Co. per basic common share
$
$
$
$
Dilutive effect of stock options
Net earnings attributable to The Kroger Co. per diluted common share
$
$
$
$
Two Quarters Ended
Two Quarters Ended
Earnings
Shares
Per Share
Earnings
Shares
Per Share
Net earnings attributable to The Kroger Co. per basic common share
$
$
$
$
Dilutive effect of stock options
Net earnings attributable to The Kroger Co. per diluted common share
$
$
$
$</t>
  </si>
  <si>
    <t>FAIR VALUE MEASUREMENTS (Tables)</t>
  </si>
  <si>
    <t>Summary of fair value measurements</t>
  </si>
  <si>
    <t>August 13, 2016 Fair Value Measurements Using
Quoted Prices in
Significant Other
Significant
Total
Trading Securities
$
$
—
$
—
$
Long-Lived Assets
—
—
Interest Rate Hedges
—
)
—
)
Total
$
$
)
$
$
January 30, 2016 Fair Value Measurements Using
Quoted Prices in
Significant Other
Significant
Inputs
Total
Trading Securities
$
$
—
$
—
$
Available-For-Sale Securities
—
—
Long-Lived Assets
—
—
Interest Rate Hedges
—
)
—
)
Total
$
$
)
$
$</t>
  </si>
  <si>
    <t>ACCUMULATED OTHER COMPREHENSIVE INCOME (LOSS) (Tables)</t>
  </si>
  <si>
    <t>Schedule of changes in AOCI by component</t>
  </si>
  <si>
    <t>Cash Flow
Available for sale
Pension and
Total(1)
Balance at January 31, 2015
$
)
$
$
)
$
)
OCI before reclassifications(2)
—
Amounts reclassified out of AOCI(3)
—
—
Net current-period OCI
Balance at August 15, 2015
$
)
$
$
)
$
)
Balance at January 30, 2016
$
)
$
$
)
$
)
OCI before reclassifications(2)
)
)
—
)
Amounts reclassified out of AOCI(3)
)
Net current-period OCI
)
)
)
Balance at August 13, 2016
$
)
$
—
$
)
$
)
(1)
All amounts are net of tax.
(2)
Net of tax of $10 and $4 for cash flow hedging activities and available for sale securities, respectively, for the first two quarters of 2015. Net of tax of $(58) and $(3) for cash flow hedging activities and available for sale securities, respectively, for the first two quarters of 2016.
(3)
Net of tax of $17 for pension and postretirement defined benefit plans for the first two quarters of 2015. Net of tax of $(13) for available for sale securities and $10 for pension and postretirement defined benefit plans for the first two quarters of 2016.</t>
  </si>
  <si>
    <t>Schedule of items reclassified out of AOCI and the related tax effects</t>
  </si>
  <si>
    <t>Second Quarter Ended
Two Quarters Ended
August 13,
August 15,
August 13,
August 15,
Gains on cash flow hedging activities
Amortization of gains and losses on cash flow hedging activities(1)
$
—
$
—
$
$
—
Tax expense
—
—
—
—
Net of tax
—
—
—
Available for sale securities
Realized gains and losses on available for sale securities(2)
)
—
)
—
Tax expense
—
—
Net of tax
)
—
)
—
Pension and postretirement defined benefit plan items
Amortization of amounts included in net periodic pension expense(3)
Tax expense
)
)
)
)
Net of tax
Total reclassifications, net of tax
$
)
$
$
$
(1)
Reclassified from AOCI into interest expense.
(2)
Reclassified from AOCI into operating, general and administrative expense.
(3)
Reclassified from AOCI into merchandise costs and operating, general and administrative expense. These components are included in the computation of net periodic pension expense (see Note 4 to the Company’s Consolidated Financial Statements for additional details).</t>
  </si>
  <si>
    <t>ACCOUNTING POLICIES (Details)</t>
  </si>
  <si>
    <t>Length of fiscal period</t>
  </si>
  <si>
    <t>84 days</t>
  </si>
  <si>
    <t>196 days</t>
  </si>
  <si>
    <t>MERGER (Details) - USD ($) $ in Millions</t>
  </si>
  <si>
    <t>Pro forma results of operations</t>
  </si>
  <si>
    <t>Net earnings attributable to noncontrolling interests</t>
  </si>
  <si>
    <t>Roundy's Inc.</t>
  </si>
  <si>
    <t>Purchase price allocation, increase (decrease) to goodwill</t>
  </si>
  <si>
    <t>Purchase price allocation, increase (decrease) to other current liabilities</t>
  </si>
  <si>
    <t>DEBT OBLIGATIONS (Details) - USD ($) $ in Millions</t>
  </si>
  <si>
    <t>12 Months Ended</t>
  </si>
  <si>
    <t>Debt</t>
  </si>
  <si>
    <t>Total debt, excluding capital leases and financing obligations</t>
  </si>
  <si>
    <t>Less current portion</t>
  </si>
  <si>
    <t>Total long-term debt, excluding capital leases and financing obligations</t>
  </si>
  <si>
    <t>Forward-starting interest rate swaps | Designated | Cash flow hedges</t>
  </si>
  <si>
    <t>Notional amount</t>
  </si>
  <si>
    <t>Forward-starting interest rate swaps | Designated | Cash flow hedges | Derivative Contracts entered into during the first and second quarter of 2016</t>
  </si>
  <si>
    <t>Senior Notes due through 2043</t>
  </si>
  <si>
    <t>Interest rate, minimum range (as a percent)</t>
  </si>
  <si>
    <t>1.14%</t>
  </si>
  <si>
    <t>Interest rate, maximum range (as a percent)</t>
  </si>
  <si>
    <t>8.00%</t>
  </si>
  <si>
    <t>Mortgages due in varying amounts through 2027</t>
  </si>
  <si>
    <t>5.00%</t>
  </si>
  <si>
    <t>12.75%</t>
  </si>
  <si>
    <t>Commercial paper borrowings due through August 2016</t>
  </si>
  <si>
    <t>0.63%</t>
  </si>
  <si>
    <t>0.66%</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loss</t>
  </si>
  <si>
    <t>Net periodic benefit cost</t>
  </si>
  <si>
    <t>Other Benefits</t>
  </si>
  <si>
    <t>Prior service cost</t>
  </si>
  <si>
    <t>BENEFIT PLANS - DEFINED CONTRIBUTION PLAN INFORMATION (Details) - USD ($) $ in Millions</t>
  </si>
  <si>
    <t>Contribution to 401(k) retirement savings accounts</t>
  </si>
  <si>
    <t>BENEFIT PLANS - MULTI EMPLOYER PENSION PLAN OBLIGATIONS (Details) - Multi-employer Pension Plan $ in Millions</t>
  </si>
  <si>
    <t>Aug. 13, 2016USD ($)</t>
  </si>
  <si>
    <t>Multiemployer Plans</t>
  </si>
  <si>
    <t>Charge (before-tax) related to pension plan agreements</t>
  </si>
  <si>
    <t>Charge (after-tax) related to pension plan agreements</t>
  </si>
  <si>
    <t>EARNINGS PER COMMON SHARE (Details) - USD ($) $ / shares in Units, shares in Millions, $ in Millions</t>
  </si>
  <si>
    <t>Dilutive effect of stock options (in shares)</t>
  </si>
  <si>
    <t>Undistributed and distributed earnings to participating securities</t>
  </si>
  <si>
    <t>Shares excluded from the earnings per share calculation due to anti-dilutive effect on earnings per share</t>
  </si>
  <si>
    <t>RECENTLY ADOPTED ACCOUNTING STANDARDS (Details) - USD ($) $ in Millions</t>
  </si>
  <si>
    <t>Recently adopted accounting standards</t>
  </si>
  <si>
    <t>Tax expense</t>
  </si>
  <si>
    <t>Accounting Standards Update 2016-09 | Adjustment</t>
  </si>
  <si>
    <t>FAIR VALUE MEASUREMENTS (Details) - USD ($) $ in Millions</t>
  </si>
  <si>
    <t>Fair value of financial instruments carried at fair value</t>
  </si>
  <si>
    <t>Asset impairment charge</t>
  </si>
  <si>
    <t>Value of financial instrument</t>
  </si>
  <si>
    <t>Gain on sale of available-for-sale securities</t>
  </si>
  <si>
    <t>Carrying Value</t>
  </si>
  <si>
    <t>Fair value of total debt</t>
  </si>
  <si>
    <t>Long-term investments</t>
  </si>
  <si>
    <t>Notes receivable</t>
  </si>
  <si>
    <t>Carrying Value | Before impairment</t>
  </si>
  <si>
    <t>Long-Lived Assets, excluding financial instruments</t>
  </si>
  <si>
    <t>Fair value</t>
  </si>
  <si>
    <t>Significant Unobservable Inputs (Level 3)</t>
  </si>
  <si>
    <t>Recurring | Fair value</t>
  </si>
  <si>
    <t>Trading Securities</t>
  </si>
  <si>
    <t>Available-For-Sale Securities</t>
  </si>
  <si>
    <t>Recurring | Fair value | Interest Rate Hedges</t>
  </si>
  <si>
    <t>Interest Rate Hedges</t>
  </si>
  <si>
    <t>Recurring | Quoted Prices in Active Markets for Identical Assets (Level 1)</t>
  </si>
  <si>
    <t>Recurring | Significant Other Observable Inputs (Level 2)</t>
  </si>
  <si>
    <t>Recurring | Significant Other Observable Inputs (Level 2) | Interest Rate Hedges</t>
  </si>
  <si>
    <t>Nonrecurring | Fair value</t>
  </si>
  <si>
    <t>Long-Lived assets</t>
  </si>
  <si>
    <t>Nonrecurring | Significant Unobservable Inputs (Level 3)</t>
  </si>
  <si>
    <t>ACCUMULATED OTHER COMPREHENSIVE INCOME (LOSS) - CHANGES IN AOCI BY COMPONENT (Details) - USD ($) $ in Millions</t>
  </si>
  <si>
    <t>Accumulated other comprehensive income (loss)</t>
  </si>
  <si>
    <t>Balance at the beginning of the period</t>
  </si>
  <si>
    <t>OCI before reclassifications</t>
  </si>
  <si>
    <t>Amounts reclassified out of AOCI</t>
  </si>
  <si>
    <t>Balance at the end of the period</t>
  </si>
  <si>
    <t>Cash Flow Hedging Activities</t>
  </si>
  <si>
    <t>OCI before reclassifications, tax</t>
  </si>
  <si>
    <t>Available for sale Securities</t>
  </si>
  <si>
    <t>Amounts reclassified out of AOCI, tax</t>
  </si>
  <si>
    <t>Pension and Postretirement Defined Benefit Plans</t>
  </si>
  <si>
    <t>ACCUMULATED OTHER COMPREHENSIVE INCOME (LOSS) - ITEMS RECLASSIFIED OUT OF AOCI (Details) - USD ($) $ in Millions</t>
  </si>
  <si>
    <t>Reclassification out of AOCI and the related tax effects</t>
  </si>
  <si>
    <t>Reclassification out of AOCI</t>
  </si>
  <si>
    <t>Reclassification out of AOCI | Cash Flow Hedging Activities</t>
  </si>
  <si>
    <t>Amortization of gains and losses on cash flow hedging activities</t>
  </si>
  <si>
    <t>Reclassification out of AOCI | Available for sale Securities</t>
  </si>
  <si>
    <t>Realized gains and losses on available for sale securities</t>
  </si>
  <si>
    <t>Reclassification out of AOCI | Pension and Postretirement Defined Benefit Plans</t>
  </si>
  <si>
    <t>Amortization of amounts included in net periodic pension expense</t>
  </si>
  <si>
    <t>INCOME TAXES - EFFECTIVE INCOME TAX RATE (Details)</t>
  </si>
  <si>
    <t>Effective income tax rate (as a percent)</t>
  </si>
  <si>
    <t>31.10%</t>
  </si>
  <si>
    <t>34.40%</t>
  </si>
  <si>
    <t>32.70%</t>
  </si>
  <si>
    <t>34.50%</t>
  </si>
  <si>
    <t>INCOME TAXES - IMPACT OF ADOPTION OF ASU (Details) - USD ($) $ in Millions</t>
  </si>
  <si>
    <t>SUBSEQUENT EVENTS (Details) - USD ($) $ / shares in Units, shares in Millions, $ in Millions</t>
  </si>
  <si>
    <t>Sep. 02, 2016</t>
  </si>
  <si>
    <t>Nov. 05, 2016</t>
  </si>
  <si>
    <t>Sep. 20, 2016</t>
  </si>
  <si>
    <t>Sep. 15, 2016</t>
  </si>
  <si>
    <t>Jun. 22, 2016</t>
  </si>
  <si>
    <t>Share Repurchase Program 2016</t>
  </si>
  <si>
    <t>Share repurchase authorized amount</t>
  </si>
  <si>
    <t>Subsequent Events | Share Repurchase Program 2016</t>
  </si>
  <si>
    <t>Amount of shares repurchased</t>
  </si>
  <si>
    <t>Shares repurchased during the period (in shares)</t>
  </si>
  <si>
    <t>Average price per share repurchased</t>
  </si>
  <si>
    <t>Share repurchase remaining authorized amount</t>
  </si>
  <si>
    <t>Subsequent Events | ModernHEALTH</t>
  </si>
  <si>
    <t>Consideration transfer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687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94417329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6565</v>
      </c>
      <c t="n" r="C4" s="7">
        <v>25539</v>
      </c>
      <c t="n" r="D4" s="7">
        <v>61169</v>
      </c>
      <c t="n" r="E4" s="7">
        <v>58590</v>
      </c>
    </row>
    <row spans="1:5" r="5">
      <c t="s" r="A5" s="4">
        <v>29</v>
      </c>
      <c t="n" r="B5" s="6">
        <v>20697</v>
      </c>
      <c t="n" r="C5" s="6">
        <v>20065</v>
      </c>
      <c t="n" r="D5" s="6">
        <v>47366</v>
      </c>
      <c t="n" r="E5" s="6">
        <v>45825</v>
      </c>
    </row>
    <row spans="1:5" r="6">
      <c t="s" r="A6" s="4">
        <v>30</v>
      </c>
      <c t="n" r="B6" s="6">
        <v>4473</v>
      </c>
      <c t="n" r="C6" s="6">
        <v>4068</v>
      </c>
      <c t="n" r="D6" s="6">
        <v>10252</v>
      </c>
      <c t="n" r="E6" s="6">
        <v>9422</v>
      </c>
    </row>
    <row spans="1:5" r="7">
      <c t="s" r="A7" s="4">
        <v>31</v>
      </c>
      <c t="n" r="B7" s="6">
        <v>205</v>
      </c>
      <c t="n" r="C7" s="6">
        <v>155</v>
      </c>
      <c t="n" r="D7" s="6">
        <v>467</v>
      </c>
      <c t="n" r="E7" s="6">
        <v>370</v>
      </c>
    </row>
    <row spans="1:5" r="8">
      <c t="s" r="A8" s="4">
        <v>32</v>
      </c>
      <c t="n" r="B8" s="6">
        <v>525</v>
      </c>
      <c t="n" r="C8" s="6">
        <v>477</v>
      </c>
      <c t="n" r="D8" s="6">
        <v>1219</v>
      </c>
      <c t="n" r="E8" s="6">
        <v>1097</v>
      </c>
    </row>
    <row spans="1:5" r="9">
      <c t="s" r="A9" s="4">
        <v>33</v>
      </c>
      <c t="n" r="B9" s="6">
        <v>665</v>
      </c>
      <c t="n" r="C9" s="6">
        <v>774</v>
      </c>
      <c t="n" r="D9" s="6">
        <v>1865</v>
      </c>
      <c t="n" r="E9" s="6">
        <v>1876</v>
      </c>
    </row>
    <row spans="1:5" r="10">
      <c t="s" r="A10" s="4">
        <v>34</v>
      </c>
      <c t="n" r="B10" s="6">
        <v>116</v>
      </c>
      <c t="n" r="C10" s="6">
        <v>114</v>
      </c>
      <c t="n" r="D10" s="6">
        <v>271</v>
      </c>
      <c t="n" r="E10" s="6">
        <v>262</v>
      </c>
    </row>
    <row spans="1:5" r="11">
      <c t="s" r="A11" s="4">
        <v>35</v>
      </c>
      <c t="n" r="B11" s="6">
        <v>549</v>
      </c>
      <c t="n" r="C11" s="6">
        <v>660</v>
      </c>
      <c t="n" r="D11" s="6">
        <v>1594</v>
      </c>
      <c t="n" r="E11" s="6">
        <v>1614</v>
      </c>
    </row>
    <row spans="1:5" r="12">
      <c t="s" r="A12" s="4">
        <v>36</v>
      </c>
      <c t="n" r="B12" s="6">
        <v>171</v>
      </c>
      <c t="n" r="C12" s="6">
        <v>227</v>
      </c>
      <c t="n" r="D12" s="6">
        <v>521</v>
      </c>
      <c t="n" r="E12" s="6">
        <v>557</v>
      </c>
    </row>
    <row spans="1:5" r="13">
      <c t="s" r="A13" s="4">
        <v>37</v>
      </c>
      <c t="n" r="B13" s="6">
        <v>378</v>
      </c>
      <c t="n" r="C13" s="6">
        <v>433</v>
      </c>
      <c t="n" r="D13" s="6">
        <v>1073</v>
      </c>
      <c t="n" r="E13" s="6">
        <v>1057</v>
      </c>
    </row>
    <row spans="1:5" r="14">
      <c t="s" r="A14" s="4">
        <v>38</v>
      </c>
      <c t="n" r="B14" s="6">
        <v>-5</v>
      </c>
      <c t="n" r="D14" s="6">
        <v>-6</v>
      </c>
      <c t="n" r="E14" s="6">
        <v>5</v>
      </c>
    </row>
    <row spans="1:5" r="15">
      <c t="s" r="A15" s="4">
        <v>39</v>
      </c>
      <c t="n" r="B15" s="7">
        <v>383</v>
      </c>
      <c t="n" r="C15" s="7">
        <v>433</v>
      </c>
      <c t="n" r="D15" s="7">
        <v>1079</v>
      </c>
      <c t="n" r="E15" s="7">
        <v>1052</v>
      </c>
    </row>
    <row spans="1:5" r="16">
      <c t="s" r="A16" s="4">
        <v>40</v>
      </c>
      <c t="n" r="B16" s="8">
        <v>0.4</v>
      </c>
      <c t="n" r="C16" s="8">
        <v>0.44</v>
      </c>
      <c t="n" r="D16" s="8">
        <v>1.13</v>
      </c>
      <c t="n" r="E16" s="8">
        <v>1.08</v>
      </c>
    </row>
    <row spans="1:5" r="17">
      <c t="s" r="A17" s="4">
        <v>41</v>
      </c>
      <c t="n" r="B17" s="6">
        <v>943</v>
      </c>
      <c t="n" r="C17" s="6">
        <v>963</v>
      </c>
      <c t="n" r="D17" s="6">
        <v>949</v>
      </c>
      <c t="n" r="E17" s="6">
        <v>966</v>
      </c>
    </row>
    <row spans="1:5" r="18">
      <c t="s" r="A18" s="4">
        <v>42</v>
      </c>
      <c t="n" r="B18" s="8">
        <v>0.4</v>
      </c>
      <c t="n" r="C18" s="8">
        <v>0.44</v>
      </c>
      <c t="n" r="D18" s="8">
        <v>1.11</v>
      </c>
      <c t="n" r="E18" s="8">
        <v>1.06</v>
      </c>
    </row>
    <row spans="1:5" r="19">
      <c t="s" r="A19" s="4">
        <v>43</v>
      </c>
      <c t="n" r="B19" s="6">
        <v>959</v>
      </c>
      <c t="n" r="C19" s="6">
        <v>977</v>
      </c>
      <c t="n" r="D19" s="6">
        <v>966</v>
      </c>
      <c t="n" r="E19" s="6">
        <v>981</v>
      </c>
    </row>
    <row spans="1:5" r="20">
      <c t="s" r="A20" s="4">
        <v>44</v>
      </c>
      <c t="n" r="B20" s="9">
        <v>0.12</v>
      </c>
      <c t="n" r="C20" s="9">
        <v>0.105</v>
      </c>
      <c t="n" r="D20" s="9">
        <v>0.225</v>
      </c>
      <c t="n" r="E20" s="9">
        <v>0.1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85</v>
      </c>
    </row>
    <row spans="1:2" r="4">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4</v>
      </c>
      <c t="s" r="B1" s="2">
        <v>1</v>
      </c>
    </row>
    <row spans="1:2" r="2">
      <c t="s" r="B2" s="2">
        <v>2</v>
      </c>
    </row>
    <row spans="1:2" r="3">
      <c t="s" r="A3" s="3">
        <v>187</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189</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191</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3</v>
      </c>
      <c t="s" r="B1" s="2">
        <v>1</v>
      </c>
    </row>
    <row spans="1:2" r="2">
      <c t="s" r="B2" s="2">
        <v>2</v>
      </c>
    </row>
    <row spans="1:2" r="3">
      <c t="s" r="A3" s="3">
        <v>193</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02</v>
      </c>
    </row>
    <row spans="1:2" r="4">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9</v>
      </c>
      <c t="s" r="B1" s="2">
        <v>1</v>
      </c>
    </row>
    <row spans="1:2" r="2">
      <c t="s" r="B2" s="2">
        <v>2</v>
      </c>
    </row>
    <row spans="1:2" r="3">
      <c t="s" r="A3" s="3">
        <v>204</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34</v>
      </c>
      <c t="s" r="B1" s="2">
        <v>25</v>
      </c>
      <c t="s" r="D1" s="2">
        <v>1</v>
      </c>
    </row>
    <row spans="1:5" r="2">
      <c t="s" r="B2" s="2">
        <v>2</v>
      </c>
      <c t="s" r="C2" s="2">
        <v>26</v>
      </c>
      <c t="s" r="D2" s="2">
        <v>2</v>
      </c>
      <c t="s" r="E2" s="2">
        <v>26</v>
      </c>
    </row>
    <row spans="1:5" r="3">
      <c t="s" r="A3" s="3">
        <v>212</v>
      </c>
    </row>
    <row spans="1:5" r="4">
      <c t="s" r="A4" s="4">
        <v>235</v>
      </c>
      <c t="s" r="B4" s="4">
        <v>236</v>
      </c>
      <c t="s" r="C4" s="4">
        <v>236</v>
      </c>
      <c t="s" r="D4" s="4">
        <v>237</v>
      </c>
      <c t="s" r="E4" s="4">
        <v>2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5</v>
      </c>
      <c t="s" r="C1" s="2">
        <v>25</v>
      </c>
      <c t="s" r="E1" s="2">
        <v>1</v>
      </c>
    </row>
    <row spans="1:6" r="2">
      <c t="s" r="C2" s="2">
        <v>2</v>
      </c>
      <c t="s" r="D2" s="2">
        <v>26</v>
      </c>
      <c t="s" r="E2" s="2">
        <v>2</v>
      </c>
      <c t="s" r="F2" s="2">
        <v>26</v>
      </c>
    </row>
    <row spans="1:6" r="3">
      <c t="s" r="A3" s="3">
        <v>46</v>
      </c>
    </row>
    <row spans="1:6" r="4">
      <c t="s" r="A4" s="4">
        <v>37</v>
      </c>
      <c t="n" r="C4" s="7">
        <v>378</v>
      </c>
      <c t="n" r="D4" s="7">
        <v>433</v>
      </c>
      <c t="n" r="E4" s="7">
        <v>1073</v>
      </c>
      <c t="n" r="F4" s="7">
        <v>1057</v>
      </c>
    </row>
    <row spans="1:6" r="5">
      <c t="s" r="A5" s="3">
        <v>47</v>
      </c>
    </row>
    <row spans="1:6" r="6">
      <c t="s" r="A6" s="4">
        <v>48</v>
      </c>
      <c t="s" r="B6" s="4">
        <v>49</v>
      </c>
      <c t="n" r="C6" s="6">
        <v>-14</v>
      </c>
      <c t="n" r="D6" s="6">
        <v>4</v>
      </c>
      <c t="n" r="E6" s="6">
        <v>-20</v>
      </c>
      <c t="n" r="F6" s="6">
        <v>7</v>
      </c>
    </row>
    <row spans="1:6" r="7">
      <c t="s" r="A7" s="4">
        <v>50</v>
      </c>
      <c t="s" r="B7" s="4">
        <v>51</v>
      </c>
      <c t="n" r="C7" s="6">
        <v>6</v>
      </c>
      <c t="n" r="D7" s="6">
        <v>13</v>
      </c>
      <c t="n" r="E7" s="6">
        <v>15</v>
      </c>
      <c t="n" r="F7" s="6">
        <v>29</v>
      </c>
    </row>
    <row spans="1:6" r="8">
      <c t="s" r="A8" s="4">
        <v>52</v>
      </c>
      <c t="s" r="B8" s="4">
        <v>53</v>
      </c>
      <c t="n" r="C8" s="6">
        <v>-71</v>
      </c>
      <c t="n" r="D8" s="6">
        <v>-3</v>
      </c>
      <c t="n" r="E8" s="6">
        <v>-98</v>
      </c>
      <c t="n" r="F8" s="6">
        <v>17</v>
      </c>
    </row>
    <row spans="1:6" r="9">
      <c t="s" r="A9" s="4">
        <v>54</v>
      </c>
      <c t="n" r="E9" s="6">
        <v>1</v>
      </c>
    </row>
    <row spans="1:6" r="10">
      <c t="s" r="A10" s="4">
        <v>55</v>
      </c>
      <c t="n" r="C10" s="6">
        <v>-79</v>
      </c>
      <c t="n" r="D10" s="6">
        <v>14</v>
      </c>
      <c t="n" r="E10" s="6">
        <v>-102</v>
      </c>
      <c t="n" r="F10" s="6">
        <v>53</v>
      </c>
    </row>
    <row spans="1:6" r="11">
      <c t="s" r="A11" s="4">
        <v>56</v>
      </c>
      <c t="n" r="C11" s="6">
        <v>299</v>
      </c>
      <c t="n" r="D11" s="6">
        <v>447</v>
      </c>
      <c t="n" r="E11" s="6">
        <v>971</v>
      </c>
      <c t="n" r="F11" s="6">
        <v>1110</v>
      </c>
    </row>
    <row spans="1:6" r="12">
      <c t="s" r="A12" s="4">
        <v>57</v>
      </c>
      <c t="n" r="C12" s="6">
        <v>-5</v>
      </c>
      <c t="n" r="E12" s="6">
        <v>-6</v>
      </c>
      <c t="n" r="F12" s="6">
        <v>5</v>
      </c>
    </row>
    <row spans="1:6" r="13">
      <c t="s" r="A13" s="4">
        <v>58</v>
      </c>
      <c t="n" r="C13" s="7">
        <v>304</v>
      </c>
      <c t="n" r="D13" s="7">
        <v>447</v>
      </c>
      <c t="n" r="E13" s="7">
        <v>977</v>
      </c>
      <c t="n" r="F13" s="7">
        <v>1105</v>
      </c>
    </row>
    <row spans="1:6" r="14">
      <c t="n" r="A14"/>
    </row>
    <row spans="1:6" r="15">
      <c t="s" r="A15" s="4">
        <v>49</v>
      </c>
      <c t="s" r="B15" s="4">
        <v>59</v>
      </c>
    </row>
    <row spans="1:6" r="16">
      <c t="s" r="A16" s="4">
        <v>51</v>
      </c>
      <c t="s" r="B16" s="4">
        <v>60</v>
      </c>
    </row>
    <row spans="1:6" r="17">
      <c t="s" r="A17" s="4">
        <v>53</v>
      </c>
      <c t="s" r="B17" s="4">
        <v>61</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r="A1" s="1">
        <v>238</v>
      </c>
      <c t="s" r="B1" s="2">
        <v>25</v>
      </c>
      <c t="s" r="C1" s="2">
        <v>1</v>
      </c>
    </row>
    <row spans="1:4" r="2">
      <c t="s" r="B2" s="2">
        <v>26</v>
      </c>
      <c t="s" r="C2" s="2">
        <v>26</v>
      </c>
      <c t="s" r="D2" s="2">
        <v>2</v>
      </c>
    </row>
    <row spans="1:4" r="3">
      <c t="s" r="A3" s="3">
        <v>239</v>
      </c>
    </row>
    <row spans="1:4" r="4">
      <c t="s" r="A4" s="4">
        <v>28</v>
      </c>
      <c t="n" r="B4" s="7">
        <v>26525</v>
      </c>
      <c t="n" r="C4" s="7">
        <v>60861</v>
      </c>
    </row>
    <row spans="1:4" r="5">
      <c t="s" r="A5" s="4">
        <v>37</v>
      </c>
      <c t="n" r="B5" s="6">
        <v>432</v>
      </c>
      <c t="n" r="C5" s="6">
        <v>1059</v>
      </c>
    </row>
    <row spans="1:4" r="6">
      <c t="s" r="A6" s="4">
        <v>240</v>
      </c>
      <c t="n" r="C6" s="6">
        <v>5</v>
      </c>
    </row>
    <row spans="1:4" r="7">
      <c t="s" r="A7" s="4">
        <v>39</v>
      </c>
      <c t="n" r="B7" s="7">
        <v>432</v>
      </c>
      <c t="n" r="C7" s="7">
        <v>1054</v>
      </c>
    </row>
    <row spans="1:4" r="8">
      <c t="s" r="A8" s="4">
        <v>241</v>
      </c>
    </row>
    <row spans="1:4" r="9">
      <c t="s" r="A9" s="3">
        <v>187</v>
      </c>
    </row>
    <row spans="1:4" r="10">
      <c t="s" r="A10" s="4">
        <v>242</v>
      </c>
      <c t="n" r="D10" s="7">
        <v>8</v>
      </c>
    </row>
    <row spans="1:4" r="11">
      <c t="s" r="A11" s="4">
        <v>243</v>
      </c>
      <c t="n" r="D11" s="7">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4</v>
      </c>
      <c t="s" r="B1" s="2">
        <v>1</v>
      </c>
      <c t="s" r="C1" s="2">
        <v>245</v>
      </c>
    </row>
    <row spans="1:3" r="2">
      <c t="s" r="B2" s="2">
        <v>2</v>
      </c>
      <c t="s" r="C2" s="2">
        <v>67</v>
      </c>
    </row>
    <row spans="1:3" r="3">
      <c t="s" r="A3" s="3">
        <v>246</v>
      </c>
    </row>
    <row spans="1:3" r="4">
      <c t="s" r="A4" s="4">
        <v>247</v>
      </c>
      <c t="n" r="B4" s="7">
        <v>11667</v>
      </c>
      <c t="n" r="C4" s="7">
        <v>11396</v>
      </c>
    </row>
    <row spans="1:3" r="5">
      <c t="s" r="A5" s="4">
        <v>248</v>
      </c>
      <c t="n" r="B5" s="6">
        <v>-2725</v>
      </c>
      <c t="n" r="C5" s="6">
        <v>-2318</v>
      </c>
    </row>
    <row spans="1:3" r="6">
      <c t="s" r="A6" s="4">
        <v>249</v>
      </c>
      <c t="n" r="B6" s="6">
        <v>8942</v>
      </c>
      <c t="n" r="C6" s="6">
        <v>9078</v>
      </c>
    </row>
    <row spans="1:3" r="7">
      <c t="s" r="A7" s="4">
        <v>250</v>
      </c>
    </row>
    <row spans="1:3" r="8">
      <c t="s" r="A8" s="3">
        <v>246</v>
      </c>
    </row>
    <row spans="1:3" r="9">
      <c t="s" r="A9" s="4">
        <v>251</v>
      </c>
      <c t="n" r="B9" s="6">
        <v>1900</v>
      </c>
    </row>
    <row spans="1:3" r="10">
      <c t="s" r="A10" s="4">
        <v>252</v>
      </c>
    </row>
    <row spans="1:3" r="11">
      <c t="s" r="A11" s="3">
        <v>246</v>
      </c>
    </row>
    <row spans="1:3" r="12">
      <c t="s" r="A12" s="4">
        <v>251</v>
      </c>
      <c t="n" r="B12" s="6">
        <v>1500</v>
      </c>
    </row>
    <row spans="1:3" r="13">
      <c t="s" r="A13" s="4">
        <v>253</v>
      </c>
    </row>
    <row spans="1:3" r="14">
      <c t="s" r="A14" s="3">
        <v>246</v>
      </c>
    </row>
    <row spans="1:3" r="15">
      <c t="s" r="A15" s="4">
        <v>247</v>
      </c>
      <c t="n" r="B15" s="7">
        <v>9833</v>
      </c>
      <c t="n" r="C15" s="7">
        <v>9826</v>
      </c>
    </row>
    <row spans="1:3" r="16">
      <c t="s" r="A16" s="4">
        <v>254</v>
      </c>
      <c t="s" r="B16" s="4">
        <v>255</v>
      </c>
      <c t="s" r="C16" s="4">
        <v>255</v>
      </c>
    </row>
    <row spans="1:3" r="17">
      <c t="s" r="A17" s="4">
        <v>256</v>
      </c>
      <c t="s" r="B17" s="4">
        <v>257</v>
      </c>
      <c t="s" r="C17" s="4">
        <v>257</v>
      </c>
    </row>
    <row spans="1:3" r="18">
      <c t="s" r="A18" s="4">
        <v>258</v>
      </c>
    </row>
    <row spans="1:3" r="19">
      <c t="s" r="A19" s="3">
        <v>246</v>
      </c>
    </row>
    <row spans="1:3" r="20">
      <c t="s" r="A20" s="4">
        <v>247</v>
      </c>
      <c t="n" r="B20" s="7">
        <v>50</v>
      </c>
      <c t="n" r="C20" s="7">
        <v>58</v>
      </c>
    </row>
    <row spans="1:3" r="21">
      <c t="s" r="A21" s="4">
        <v>254</v>
      </c>
      <c t="s" r="B21" s="4">
        <v>259</v>
      </c>
      <c t="s" r="C21" s="4">
        <v>259</v>
      </c>
    </row>
    <row spans="1:3" r="22">
      <c t="s" r="A22" s="4">
        <v>256</v>
      </c>
      <c t="s" r="B22" s="4">
        <v>260</v>
      </c>
      <c t="s" r="C22" s="4">
        <v>260</v>
      </c>
    </row>
    <row spans="1:3" r="23">
      <c t="s" r="A23" s="4">
        <v>261</v>
      </c>
    </row>
    <row spans="1:3" r="24">
      <c t="s" r="A24" s="3">
        <v>246</v>
      </c>
    </row>
    <row spans="1:3" r="25">
      <c t="s" r="A25" s="4">
        <v>247</v>
      </c>
      <c t="n" r="B25" s="7">
        <v>1275</v>
      </c>
      <c t="n" r="C25" s="7">
        <v>990</v>
      </c>
    </row>
    <row spans="1:3" r="26">
      <c t="s" r="A26" s="4">
        <v>254</v>
      </c>
      <c t="s" r="B26" s="4">
        <v>262</v>
      </c>
      <c t="s" r="C26" s="4">
        <v>262</v>
      </c>
    </row>
    <row spans="1:3" r="27">
      <c t="s" r="A27" s="4">
        <v>256</v>
      </c>
      <c t="s" r="B27" s="4">
        <v>263</v>
      </c>
      <c t="s" r="C27" s="4">
        <v>263</v>
      </c>
    </row>
    <row spans="1:3" r="28">
      <c t="s" r="A28" s="4">
        <v>120</v>
      </c>
    </row>
    <row spans="1:3" r="29">
      <c t="s" r="A29" s="3">
        <v>246</v>
      </c>
    </row>
    <row spans="1:3" r="30">
      <c t="s" r="A30" s="4">
        <v>247</v>
      </c>
      <c t="n" r="B30" s="7">
        <v>509</v>
      </c>
      <c t="n" r="C30" s="7">
        <v>5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25</v>
      </c>
      <c t="s" r="D1" s="2">
        <v>1</v>
      </c>
    </row>
    <row spans="1:5" r="2">
      <c t="s" r="B2" s="2">
        <v>2</v>
      </c>
      <c t="s" r="C2" s="2">
        <v>26</v>
      </c>
      <c t="s" r="D2" s="2">
        <v>2</v>
      </c>
      <c t="s" r="E2" s="2">
        <v>26</v>
      </c>
    </row>
    <row spans="1:5" r="3">
      <c t="s" r="A3" s="4">
        <v>265</v>
      </c>
    </row>
    <row spans="1:5" r="4">
      <c t="s" r="A4" s="3">
        <v>266</v>
      </c>
    </row>
    <row spans="1:5" r="5">
      <c t="s" r="A5" s="4">
        <v>267</v>
      </c>
      <c t="n" r="B5" s="7">
        <v>15</v>
      </c>
      <c t="n" r="C5" s="7">
        <v>16</v>
      </c>
      <c t="n" r="D5" s="7">
        <v>36</v>
      </c>
      <c t="n" r="E5" s="7">
        <v>35</v>
      </c>
    </row>
    <row spans="1:5" r="6">
      <c t="s" r="A6" s="4">
        <v>268</v>
      </c>
      <c t="n" r="B6" s="6">
        <v>43</v>
      </c>
      <c t="n" r="C6" s="6">
        <v>39</v>
      </c>
      <c t="n" r="D6" s="6">
        <v>101</v>
      </c>
      <c t="n" r="E6" s="6">
        <v>90</v>
      </c>
    </row>
    <row spans="1:5" r="7">
      <c t="s" r="A7" s="4">
        <v>269</v>
      </c>
      <c t="n" r="B7" s="6">
        <v>-55</v>
      </c>
      <c t="n" r="C7" s="6">
        <v>-53</v>
      </c>
      <c t="n" r="D7" s="6">
        <v>-128</v>
      </c>
      <c t="n" r="E7" s="6">
        <v>-124</v>
      </c>
    </row>
    <row spans="1:5" r="8">
      <c t="s" r="A8" s="3">
        <v>270</v>
      </c>
    </row>
    <row spans="1:5" r="9">
      <c t="s" r="A9" s="4">
        <v>271</v>
      </c>
      <c t="n" r="B9" s="6">
        <v>15</v>
      </c>
      <c t="n" r="C9" s="6">
        <v>24</v>
      </c>
      <c t="n" r="D9" s="6">
        <v>34</v>
      </c>
      <c t="n" r="E9" s="6">
        <v>55</v>
      </c>
    </row>
    <row spans="1:5" r="10">
      <c t="s" r="A10" s="4">
        <v>272</v>
      </c>
      <c t="n" r="B10" s="6">
        <v>18</v>
      </c>
      <c t="n" r="C10" s="6">
        <v>26</v>
      </c>
      <c t="n" r="D10" s="6">
        <v>43</v>
      </c>
      <c t="n" r="E10" s="6">
        <v>56</v>
      </c>
    </row>
    <row spans="1:5" r="11">
      <c t="s" r="A11" s="4">
        <v>273</v>
      </c>
    </row>
    <row spans="1:5" r="12">
      <c t="s" r="A12" s="3">
        <v>266</v>
      </c>
    </row>
    <row spans="1:5" r="13">
      <c t="s" r="A13" s="4">
        <v>267</v>
      </c>
      <c t="n" r="B13" s="6">
        <v>2</v>
      </c>
      <c t="n" r="C13" s="6">
        <v>3</v>
      </c>
      <c t="n" r="D13" s="6">
        <v>5</v>
      </c>
      <c t="n" r="E13" s="6">
        <v>6</v>
      </c>
    </row>
    <row spans="1:5" r="14">
      <c t="s" r="A14" s="4">
        <v>268</v>
      </c>
      <c t="n" r="B14" s="6">
        <v>3</v>
      </c>
      <c t="n" r="C14" s="6">
        <v>2</v>
      </c>
      <c t="n" r="D14" s="6">
        <v>6</v>
      </c>
      <c t="n" r="E14" s="6">
        <v>6</v>
      </c>
    </row>
    <row spans="1:5" r="15">
      <c t="s" r="A15" s="3">
        <v>270</v>
      </c>
    </row>
    <row spans="1:5" r="16">
      <c t="s" r="A16" s="4">
        <v>274</v>
      </c>
      <c t="n" r="B16" s="6">
        <v>-2</v>
      </c>
      <c t="n" r="C16" s="6">
        <v>-3</v>
      </c>
      <c t="n" r="D16" s="6">
        <v>-4</v>
      </c>
      <c t="n" r="E16" s="6">
        <v>-6</v>
      </c>
    </row>
    <row spans="1:5" r="17">
      <c t="s" r="A17" s="4">
        <v>271</v>
      </c>
      <c t="n" r="B17" s="6">
        <v>-2</v>
      </c>
      <c t="n" r="C17" s="6">
        <v>-1</v>
      </c>
      <c t="n" r="D17" s="6">
        <v>-5</v>
      </c>
      <c t="n" r="E17" s="6">
        <v>-3</v>
      </c>
    </row>
    <row spans="1:5" r="18">
      <c t="s" r="A18" s="4">
        <v>272</v>
      </c>
      <c t="n" r="B18" s="7">
        <v>1</v>
      </c>
      <c t="n" r="C18" s="7">
        <v>1</v>
      </c>
      <c t="n" r="D18" s="7">
        <v>2</v>
      </c>
      <c t="n" r="E18" s="7">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26</v>
      </c>
    </row>
    <row spans="1:3" r="3">
      <c t="s" r="A3" s="3">
        <v>191</v>
      </c>
    </row>
    <row spans="1:3" r="4">
      <c t="s" r="A4" s="4">
        <v>276</v>
      </c>
      <c t="n" r="B4" s="7">
        <v>117</v>
      </c>
      <c t="n" r="C4" s="7">
        <v>1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77</v>
      </c>
      <c t="s" r="B1" s="2">
        <v>25</v>
      </c>
    </row>
    <row spans="1:2" r="2">
      <c t="s" r="B2" s="2">
        <v>278</v>
      </c>
    </row>
    <row spans="1:2" r="3">
      <c t="s" r="A3" s="3">
        <v>279</v>
      </c>
    </row>
    <row spans="1:2" r="4">
      <c t="s" r="A4" s="4">
        <v>280</v>
      </c>
      <c t="n" r="B4" s="7">
        <v>111</v>
      </c>
    </row>
    <row spans="1:2" r="5">
      <c t="s" r="A5" s="4">
        <v>281</v>
      </c>
      <c t="n" r="B5" s="7">
        <v>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2</v>
      </c>
      <c t="s" r="B1" s="2">
        <v>25</v>
      </c>
      <c t="s" r="D1" s="2">
        <v>1</v>
      </c>
    </row>
    <row spans="1:5" r="2">
      <c t="s" r="B2" s="2">
        <v>2</v>
      </c>
      <c t="s" r="C2" s="2">
        <v>26</v>
      </c>
      <c t="s" r="D2" s="2">
        <v>2</v>
      </c>
      <c t="s" r="E2" s="2">
        <v>26</v>
      </c>
    </row>
    <row spans="1:5" r="3">
      <c t="s" r="A3" s="3">
        <v>193</v>
      </c>
    </row>
    <row spans="1:5" r="4">
      <c t="s" r="A4" s="4">
        <v>40</v>
      </c>
      <c t="n" r="B4" s="7">
        <v>380</v>
      </c>
      <c t="n" r="C4" s="7">
        <v>429</v>
      </c>
      <c t="n" r="D4" s="7">
        <v>1070</v>
      </c>
      <c t="n" r="E4" s="7">
        <v>1042</v>
      </c>
    </row>
    <row spans="1:5" r="5">
      <c t="s" r="A5" s="4">
        <v>41</v>
      </c>
      <c t="n" r="B5" s="6">
        <v>943</v>
      </c>
      <c t="n" r="C5" s="6">
        <v>963</v>
      </c>
      <c t="n" r="D5" s="6">
        <v>949</v>
      </c>
      <c t="n" r="E5" s="6">
        <v>966</v>
      </c>
    </row>
    <row spans="1:5" r="6">
      <c t="s" r="A6" s="4">
        <v>40</v>
      </c>
      <c t="n" r="B6" s="8">
        <v>0.4</v>
      </c>
      <c t="n" r="C6" s="8">
        <v>0.44</v>
      </c>
      <c t="n" r="D6" s="8">
        <v>1.13</v>
      </c>
      <c t="n" r="E6" s="8">
        <v>1.08</v>
      </c>
    </row>
    <row spans="1:5" r="7">
      <c t="s" r="A7" s="4">
        <v>283</v>
      </c>
      <c t="n" r="B7" s="6">
        <v>16</v>
      </c>
      <c t="n" r="C7" s="6">
        <v>14</v>
      </c>
      <c t="n" r="D7" s="6">
        <v>17</v>
      </c>
      <c t="n" r="E7" s="6">
        <v>15</v>
      </c>
    </row>
    <row spans="1:5" r="8">
      <c t="s" r="A8" s="4">
        <v>42</v>
      </c>
      <c t="n" r="B8" s="7">
        <v>380</v>
      </c>
      <c t="n" r="C8" s="7">
        <v>429</v>
      </c>
      <c t="n" r="D8" s="7">
        <v>1070</v>
      </c>
      <c t="n" r="E8" s="7">
        <v>1042</v>
      </c>
    </row>
    <row spans="1:5" r="9">
      <c t="s" r="A9" s="4">
        <v>43</v>
      </c>
      <c t="n" r="B9" s="6">
        <v>959</v>
      </c>
      <c t="n" r="C9" s="6">
        <v>977</v>
      </c>
      <c t="n" r="D9" s="6">
        <v>966</v>
      </c>
      <c t="n" r="E9" s="6">
        <v>981</v>
      </c>
    </row>
    <row spans="1:5" r="10">
      <c t="s" r="A10" s="4">
        <v>42</v>
      </c>
      <c t="n" r="B10" s="8">
        <v>0.4</v>
      </c>
      <c t="n" r="C10" s="8">
        <v>0.44</v>
      </c>
      <c t="n" r="D10" s="8">
        <v>1.11</v>
      </c>
      <c t="n" r="E10" s="8">
        <v>1.06</v>
      </c>
    </row>
    <row spans="1:5" r="11">
      <c t="s" r="A11" s="4">
        <v>284</v>
      </c>
      <c t="n" r="B11" s="7">
        <v>3</v>
      </c>
      <c t="n" r="C11" s="7">
        <v>4</v>
      </c>
      <c t="n" r="D11" s="7">
        <v>9</v>
      </c>
      <c t="n" r="E11" s="7">
        <v>10</v>
      </c>
    </row>
    <row spans="1:5" r="12">
      <c t="s" r="A12" s="4">
        <v>285</v>
      </c>
      <c t="n" r="B12" s="6">
        <v>8</v>
      </c>
      <c t="n" r="C12" s="6">
        <v>2</v>
      </c>
      <c t="n" r="D12" s="6">
        <v>6</v>
      </c>
      <c t="n" r="E12" s="6">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86</v>
      </c>
      <c t="s" r="B1" s="2">
        <v>25</v>
      </c>
      <c t="s" r="D1" s="2">
        <v>1</v>
      </c>
    </row>
    <row spans="1:5" r="2">
      <c t="s" r="B2" s="2">
        <v>2</v>
      </c>
      <c t="s" r="C2" s="2">
        <v>26</v>
      </c>
      <c t="s" r="D2" s="2">
        <v>2</v>
      </c>
      <c t="s" r="E2" s="2">
        <v>26</v>
      </c>
    </row>
    <row spans="1:5" r="3">
      <c t="s" r="A3" s="3">
        <v>287</v>
      </c>
    </row>
    <row spans="1:5" r="4">
      <c t="s" r="A4" s="4">
        <v>288</v>
      </c>
      <c t="n" r="B4" s="7">
        <v>-171</v>
      </c>
      <c t="n" r="C4" s="7">
        <v>-227</v>
      </c>
      <c t="n" r="D4" s="7">
        <v>-521</v>
      </c>
      <c t="n" r="E4" s="7">
        <v>-557</v>
      </c>
    </row>
    <row spans="1:5" r="5">
      <c t="s" r="A5" s="4">
        <v>125</v>
      </c>
      <c t="n" r="D5" s="6">
        <v>3032</v>
      </c>
      <c t="n" r="E5" s="6">
        <v>2832</v>
      </c>
    </row>
    <row spans="1:5" r="6">
      <c t="s" r="A6" s="4">
        <v>139</v>
      </c>
      <c t="n" r="D6" s="6">
        <v>1050</v>
      </c>
      <c t="n" r="E6" s="6">
        <v>1122</v>
      </c>
    </row>
    <row spans="1:5" r="7">
      <c t="s" r="A7" s="4">
        <v>289</v>
      </c>
    </row>
    <row spans="1:5" r="8">
      <c t="s" r="A8" s="3">
        <v>287</v>
      </c>
    </row>
    <row spans="1:5" r="9">
      <c t="s" r="A9" s="4">
        <v>288</v>
      </c>
      <c t="n" r="B9" s="7">
        <v>23</v>
      </c>
      <c t="n" r="D9" s="6">
        <v>39</v>
      </c>
    </row>
    <row spans="1:5" r="10">
      <c t="s" r="A10" s="4">
        <v>125</v>
      </c>
      <c t="n" r="D10" s="6">
        <v>55</v>
      </c>
      <c t="n" r="E10" s="6">
        <v>77</v>
      </c>
    </row>
    <row spans="1:5" r="11">
      <c t="s" r="A11" s="4">
        <v>139</v>
      </c>
      <c t="n" r="D11" s="7">
        <v>55</v>
      </c>
      <c t="n" r="E11" s="7">
        <v>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90</v>
      </c>
      <c t="s" r="B1" s="2">
        <v>1</v>
      </c>
      <c t="s" r="D1" s="2">
        <v>245</v>
      </c>
    </row>
    <row spans="1:4" r="2">
      <c t="s" r="B2" s="2">
        <v>2</v>
      </c>
      <c t="s" r="C2" s="2">
        <v>26</v>
      </c>
      <c t="s" r="D2" s="2">
        <v>67</v>
      </c>
    </row>
    <row spans="1:4" r="3">
      <c t="s" r="A3" s="3">
        <v>291</v>
      </c>
    </row>
    <row spans="1:4" r="4">
      <c t="s" r="A4" s="4">
        <v>292</v>
      </c>
      <c t="n" r="B4" s="7">
        <v>11</v>
      </c>
      <c t="n" r="C4" s="7">
        <v>26</v>
      </c>
      <c t="n" r="D4" s="7">
        <v>46</v>
      </c>
    </row>
    <row spans="1:4" r="5">
      <c t="s" r="A5" s="4">
        <v>79</v>
      </c>
    </row>
    <row spans="1:4" r="6">
      <c t="s" r="A6" s="3">
        <v>291</v>
      </c>
    </row>
    <row spans="1:4" r="7">
      <c t="s" r="A7" s="4">
        <v>293</v>
      </c>
      <c t="n" r="B7" s="6">
        <v>335</v>
      </c>
    </row>
    <row spans="1:4" r="8">
      <c t="s" r="A8" s="4">
        <v>30</v>
      </c>
    </row>
    <row spans="1:4" r="9">
      <c t="s" r="A9" s="3">
        <v>291</v>
      </c>
    </row>
    <row spans="1:4" r="10">
      <c t="s" r="A10" s="4">
        <v>294</v>
      </c>
      <c t="n" r="B10" s="6">
        <v>27</v>
      </c>
    </row>
    <row spans="1:4" r="11">
      <c t="s" r="A11" s="4">
        <v>295</v>
      </c>
    </row>
    <row spans="1:4" r="12">
      <c t="s" r="A12" s="3">
        <v>291</v>
      </c>
    </row>
    <row spans="1:4" r="13">
      <c t="s" r="A13" s="4">
        <v>296</v>
      </c>
      <c t="n" r="B13" s="6">
        <v>11667</v>
      </c>
      <c t="n" r="D13" s="6">
        <v>11396</v>
      </c>
    </row>
    <row spans="1:4" r="14">
      <c t="s" r="A14" s="4">
        <v>297</v>
      </c>
      <c t="n" r="B14" s="6">
        <v>132</v>
      </c>
      <c t="n" r="D14" s="6">
        <v>128</v>
      </c>
    </row>
    <row spans="1:4" r="15">
      <c t="s" r="A15" s="4">
        <v>298</v>
      </c>
      <c t="n" r="B15" s="6">
        <v>184</v>
      </c>
      <c t="n" r="D15" s="6">
        <v>145</v>
      </c>
    </row>
    <row spans="1:4" r="16">
      <c t="s" r="A16" s="4">
        <v>299</v>
      </c>
    </row>
    <row spans="1:4" r="17">
      <c t="s" r="A17" s="3">
        <v>291</v>
      </c>
    </row>
    <row spans="1:4" r="18">
      <c t="s" r="A18" s="4">
        <v>300</v>
      </c>
      <c t="n" r="B18" s="6">
        <v>13</v>
      </c>
      <c t="n" r="C18" s="6">
        <v>30</v>
      </c>
      <c t="n" r="D18" s="6">
        <v>53</v>
      </c>
    </row>
    <row spans="1:4" r="19">
      <c t="s" r="A19" s="4">
        <v>301</v>
      </c>
    </row>
    <row spans="1:4" r="20">
      <c t="s" r="A20" s="3">
        <v>291</v>
      </c>
    </row>
    <row spans="1:4" r="21">
      <c t="s" r="A21" s="4">
        <v>158</v>
      </c>
      <c t="n" r="B21" s="6">
        <v>205</v>
      </c>
      <c t="n" r="D21" s="6">
        <v>70</v>
      </c>
    </row>
    <row spans="1:4" r="22">
      <c t="s" r="A22" s="4">
        <v>296</v>
      </c>
      <c t="n" r="B22" s="6">
        <v>12956</v>
      </c>
      <c t="n" r="D22" s="6">
        <v>12344</v>
      </c>
    </row>
    <row spans="1:4" r="23">
      <c t="s" r="A23" s="4">
        <v>297</v>
      </c>
      <c t="n" r="B23" s="6">
        <v>132</v>
      </c>
      <c t="n" r="D23" s="6">
        <v>128</v>
      </c>
    </row>
    <row spans="1:4" r="24">
      <c t="s" r="A24" s="4">
        <v>298</v>
      </c>
      <c t="n" r="B24" s="6">
        <v>184</v>
      </c>
      <c t="n" r="D24" s="6">
        <v>145</v>
      </c>
    </row>
    <row spans="1:4" r="25">
      <c t="s" r="A25" s="4">
        <v>302</v>
      </c>
    </row>
    <row spans="1:4" r="26">
      <c t="s" r="A26" s="3">
        <v>291</v>
      </c>
    </row>
    <row spans="1:4" r="27">
      <c t="s" r="A27" s="4">
        <v>158</v>
      </c>
      <c t="n" r="B27" s="6">
        <v>337</v>
      </c>
      <c t="n" r="D27" s="6">
        <v>7</v>
      </c>
    </row>
    <row spans="1:4" r="28">
      <c t="s" r="A28" s="4">
        <v>303</v>
      </c>
    </row>
    <row spans="1:4" r="29">
      <c t="s" r="A29" s="3">
        <v>291</v>
      </c>
    </row>
    <row spans="1:4" r="30">
      <c t="s" r="A30" s="4">
        <v>304</v>
      </c>
      <c t="n" r="B30" s="6">
        <v>50</v>
      </c>
      <c t="n" r="D30" s="6">
        <v>48</v>
      </c>
    </row>
    <row spans="1:4" r="31">
      <c t="s" r="A31" s="4">
        <v>305</v>
      </c>
      <c t="n" r="D31" s="6">
        <v>41</v>
      </c>
    </row>
    <row spans="1:4" r="32">
      <c t="s" r="A32" s="4">
        <v>306</v>
      </c>
    </row>
    <row spans="1:4" r="33">
      <c t="s" r="A33" s="3">
        <v>291</v>
      </c>
    </row>
    <row spans="1:4" r="34">
      <c t="s" r="A34" s="4">
        <v>307</v>
      </c>
      <c t="n" r="B34" s="6">
        <v>-182</v>
      </c>
      <c t="n" r="D34" s="6">
        <v>-26</v>
      </c>
    </row>
    <row spans="1:4" r="35">
      <c t="s" r="A35" s="4">
        <v>308</v>
      </c>
    </row>
    <row spans="1:4" r="36">
      <c t="s" r="A36" s="3">
        <v>291</v>
      </c>
    </row>
    <row spans="1:4" r="37">
      <c t="s" r="A37" s="4">
        <v>304</v>
      </c>
      <c t="n" r="B37" s="6">
        <v>50</v>
      </c>
      <c t="n" r="D37" s="6">
        <v>48</v>
      </c>
    </row>
    <row spans="1:4" r="38">
      <c t="s" r="A38" s="4">
        <v>305</v>
      </c>
      <c t="n" r="D38" s="6">
        <v>41</v>
      </c>
    </row>
    <row spans="1:4" r="39">
      <c t="s" r="A39" s="4">
        <v>158</v>
      </c>
      <c t="n" r="B39" s="6">
        <v>50</v>
      </c>
      <c t="n" r="D39" s="6">
        <v>89</v>
      </c>
    </row>
    <row spans="1:4" r="40">
      <c t="s" r="A40" s="4">
        <v>309</v>
      </c>
    </row>
    <row spans="1:4" r="41">
      <c t="s" r="A41" s="3">
        <v>291</v>
      </c>
    </row>
    <row spans="1:4" r="42">
      <c t="s" r="A42" s="4">
        <v>158</v>
      </c>
      <c t="n" r="B42" s="6">
        <v>-182</v>
      </c>
      <c t="n" r="D42" s="6">
        <v>-26</v>
      </c>
    </row>
    <row spans="1:4" r="43">
      <c t="s" r="A43" s="4">
        <v>310</v>
      </c>
    </row>
    <row spans="1:4" r="44">
      <c t="s" r="A44" s="3">
        <v>291</v>
      </c>
    </row>
    <row spans="1:4" r="45">
      <c t="s" r="A45" s="4">
        <v>307</v>
      </c>
      <c t="n" r="B45" s="6">
        <v>-182</v>
      </c>
      <c t="n" r="D45" s="6">
        <v>-26</v>
      </c>
    </row>
    <row spans="1:4" r="46">
      <c t="s" r="A46" s="4">
        <v>311</v>
      </c>
    </row>
    <row spans="1:4" r="47">
      <c t="s" r="A47" s="3">
        <v>291</v>
      </c>
    </row>
    <row spans="1:4" r="48">
      <c t="s" r="A48" s="4">
        <v>312</v>
      </c>
      <c t="n" r="B48" s="6">
        <v>337</v>
      </c>
      <c t="n" r="D48" s="6">
        <v>7</v>
      </c>
    </row>
    <row spans="1:4" r="49">
      <c t="s" r="A49" s="4">
        <v>300</v>
      </c>
      <c t="n" r="B49" s="6">
        <v>2</v>
      </c>
      <c t="n" r="C49" s="7">
        <v>4</v>
      </c>
      <c t="n" r="D49" s="6">
        <v>7</v>
      </c>
    </row>
    <row spans="1:4" r="50">
      <c t="s" r="A50" s="4">
        <v>313</v>
      </c>
    </row>
    <row spans="1:4" r="51">
      <c t="s" r="A51" s="3">
        <v>291</v>
      </c>
    </row>
    <row spans="1:4" r="52">
      <c t="s" r="A52" s="4">
        <v>312</v>
      </c>
      <c t="n" r="B52" s="7">
        <v>337</v>
      </c>
      <c t="n" r="D52" s="7">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25</v>
      </c>
      <c t="s" r="D1" s="2">
        <v>1</v>
      </c>
    </row>
    <row spans="1:5" r="2">
      <c t="s" r="B2" s="2">
        <v>2</v>
      </c>
      <c t="s" r="C2" s="2">
        <v>26</v>
      </c>
      <c t="s" r="D2" s="2">
        <v>2</v>
      </c>
      <c t="s" r="E2" s="2">
        <v>26</v>
      </c>
    </row>
    <row spans="1:5" r="3">
      <c t="s" r="A3" s="3">
        <v>315</v>
      </c>
    </row>
    <row spans="1:5" r="4">
      <c t="s" r="A4" s="4">
        <v>316</v>
      </c>
      <c t="n" r="D4" s="7">
        <v>-680</v>
      </c>
      <c t="n" r="E4" s="7">
        <v>-812</v>
      </c>
    </row>
    <row spans="1:5" r="5">
      <c t="s" r="A5" s="4">
        <v>317</v>
      </c>
      <c t="n" r="D5" s="6">
        <v>-104</v>
      </c>
      <c t="n" r="E5" s="6">
        <v>24</v>
      </c>
    </row>
    <row spans="1:5" r="6">
      <c t="s" r="A6" s="4">
        <v>318</v>
      </c>
      <c t="n" r="D6" s="6">
        <v>2</v>
      </c>
      <c t="n" r="E6" s="6">
        <v>29</v>
      </c>
    </row>
    <row spans="1:5" r="7">
      <c t="s" r="A7" s="4">
        <v>55</v>
      </c>
      <c t="n" r="B7" s="7">
        <v>-79</v>
      </c>
      <c t="n" r="C7" s="7">
        <v>14</v>
      </c>
      <c t="n" r="D7" s="6">
        <v>-102</v>
      </c>
      <c t="n" r="E7" s="6">
        <v>53</v>
      </c>
    </row>
    <row spans="1:5" r="8">
      <c t="s" r="A8" s="4">
        <v>319</v>
      </c>
      <c t="n" r="B8" s="6">
        <v>-782</v>
      </c>
      <c t="n" r="C8" s="6">
        <v>-759</v>
      </c>
      <c t="n" r="D8" s="6">
        <v>-782</v>
      </c>
      <c t="n" r="E8" s="6">
        <v>-759</v>
      </c>
    </row>
    <row spans="1:5" r="9">
      <c t="s" r="A9" s="4">
        <v>64</v>
      </c>
      <c t="n" r="B9" s="6">
        <v>5</v>
      </c>
      <c t="n" r="C9" s="6">
        <v>8</v>
      </c>
      <c t="n" r="D9" s="6">
        <v>10</v>
      </c>
      <c t="n" r="E9" s="6">
        <v>17</v>
      </c>
    </row>
    <row spans="1:5" r="10">
      <c t="s" r="A10" s="4">
        <v>320</v>
      </c>
    </row>
    <row spans="1:5" r="11">
      <c t="s" r="A11" s="3">
        <v>315</v>
      </c>
    </row>
    <row spans="1:5" r="12">
      <c t="s" r="A12" s="4">
        <v>316</v>
      </c>
      <c t="n" r="D12" s="6">
        <v>-51</v>
      </c>
      <c t="n" r="E12" s="6">
        <v>-49</v>
      </c>
    </row>
    <row spans="1:5" r="13">
      <c t="s" r="A13" s="4">
        <v>317</v>
      </c>
      <c t="n" r="D13" s="6">
        <v>-98</v>
      </c>
      <c t="n" r="E13" s="6">
        <v>17</v>
      </c>
    </row>
    <row spans="1:5" r="14">
      <c t="s" r="A14" s="4">
        <v>318</v>
      </c>
      <c t="n" r="D14" s="6">
        <v>1</v>
      </c>
    </row>
    <row spans="1:5" r="15">
      <c t="s" r="A15" s="4">
        <v>55</v>
      </c>
      <c t="n" r="D15" s="6">
        <v>-97</v>
      </c>
      <c t="n" r="E15" s="6">
        <v>17</v>
      </c>
    </row>
    <row spans="1:5" r="16">
      <c t="s" r="A16" s="4">
        <v>319</v>
      </c>
      <c t="n" r="B16" s="6">
        <v>-148</v>
      </c>
      <c t="n" r="C16" s="6">
        <v>-32</v>
      </c>
      <c t="n" r="D16" s="6">
        <v>-148</v>
      </c>
      <c t="n" r="E16" s="6">
        <v>-32</v>
      </c>
    </row>
    <row spans="1:5" r="17">
      <c t="s" r="A17" s="4">
        <v>321</v>
      </c>
      <c t="n" r="D17" s="6">
        <v>-58</v>
      </c>
      <c t="n" r="E17" s="6">
        <v>10</v>
      </c>
    </row>
    <row spans="1:5" r="18">
      <c t="s" r="A18" s="4">
        <v>322</v>
      </c>
    </row>
    <row spans="1:5" r="19">
      <c t="s" r="A19" s="3">
        <v>315</v>
      </c>
    </row>
    <row spans="1:5" r="20">
      <c t="s" r="A20" s="4">
        <v>316</v>
      </c>
      <c t="n" r="D20" s="6">
        <v>20</v>
      </c>
      <c t="n" r="E20" s="6">
        <v>17</v>
      </c>
    </row>
    <row spans="1:5" r="21">
      <c t="s" r="A21" s="4">
        <v>317</v>
      </c>
      <c t="n" r="D21" s="6">
        <v>-6</v>
      </c>
      <c t="n" r="E21" s="6">
        <v>7</v>
      </c>
    </row>
    <row spans="1:5" r="22">
      <c t="s" r="A22" s="4">
        <v>318</v>
      </c>
      <c t="n" r="D22" s="6">
        <v>-14</v>
      </c>
    </row>
    <row spans="1:5" r="23">
      <c t="s" r="A23" s="4">
        <v>55</v>
      </c>
      <c t="n" r="D23" s="6">
        <v>-20</v>
      </c>
      <c t="n" r="E23" s="6">
        <v>7</v>
      </c>
    </row>
    <row spans="1:5" r="24">
      <c t="s" r="A24" s="4">
        <v>319</v>
      </c>
      <c t="n" r="C24" s="6">
        <v>24</v>
      </c>
      <c t="n" r="E24" s="6">
        <v>24</v>
      </c>
    </row>
    <row spans="1:5" r="25">
      <c t="s" r="A25" s="4">
        <v>321</v>
      </c>
      <c t="n" r="D25" s="6">
        <v>-3</v>
      </c>
      <c t="n" r="E25" s="6">
        <v>4</v>
      </c>
    </row>
    <row spans="1:5" r="26">
      <c t="s" r="A26" s="4">
        <v>323</v>
      </c>
      <c t="n" r="D26" s="6">
        <v>-13</v>
      </c>
    </row>
    <row spans="1:5" r="27">
      <c t="s" r="A27" s="4">
        <v>324</v>
      </c>
    </row>
    <row spans="1:5" r="28">
      <c t="s" r="A28" s="3">
        <v>315</v>
      </c>
    </row>
    <row spans="1:5" r="29">
      <c t="s" r="A29" s="4">
        <v>316</v>
      </c>
      <c t="n" r="D29" s="6">
        <v>-649</v>
      </c>
      <c t="n" r="E29" s="6">
        <v>-780</v>
      </c>
    </row>
    <row spans="1:5" r="30">
      <c t="s" r="A30" s="4">
        <v>318</v>
      </c>
      <c t="n" r="D30" s="6">
        <v>15</v>
      </c>
      <c t="n" r="E30" s="6">
        <v>29</v>
      </c>
    </row>
    <row spans="1:5" r="31">
      <c t="s" r="A31" s="4">
        <v>55</v>
      </c>
      <c t="n" r="D31" s="6">
        <v>15</v>
      </c>
      <c t="n" r="E31" s="6">
        <v>29</v>
      </c>
    </row>
    <row spans="1:5" r="32">
      <c t="s" r="A32" s="4">
        <v>319</v>
      </c>
      <c t="n" r="B32" s="7">
        <v>-634</v>
      </c>
      <c t="n" r="C32" s="7">
        <v>-751</v>
      </c>
      <c t="n" r="D32" s="6">
        <v>-634</v>
      </c>
      <c t="n" r="E32" s="6">
        <v>-751</v>
      </c>
    </row>
    <row spans="1:5" r="33">
      <c t="s" r="A33" s="4">
        <v>64</v>
      </c>
      <c t="n" r="D33" s="7">
        <v>10</v>
      </c>
      <c t="n" r="E33" s="7">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25</v>
      </c>
      <c t="s" r="D1" s="2">
        <v>1</v>
      </c>
    </row>
    <row spans="1:5" r="2">
      <c t="s" r="B2" s="2">
        <v>2</v>
      </c>
      <c t="s" r="C2" s="2">
        <v>26</v>
      </c>
      <c t="s" r="D2" s="2">
        <v>2</v>
      </c>
      <c t="s" r="E2" s="2">
        <v>26</v>
      </c>
    </row>
    <row spans="1:5" r="3">
      <c t="s" r="A3" s="3">
        <v>326</v>
      </c>
    </row>
    <row spans="1:5" r="4">
      <c t="s" r="A4" s="4">
        <v>288</v>
      </c>
      <c t="n" r="B4" s="7">
        <v>-171</v>
      </c>
      <c t="n" r="C4" s="7">
        <v>-227</v>
      </c>
      <c t="n" r="D4" s="7">
        <v>-521</v>
      </c>
      <c t="n" r="E4" s="7">
        <v>-557</v>
      </c>
    </row>
    <row spans="1:5" r="5">
      <c t="s" r="A5" s="4">
        <v>39</v>
      </c>
      <c t="n" r="B5" s="6">
        <v>383</v>
      </c>
      <c t="n" r="C5" s="6">
        <v>433</v>
      </c>
      <c t="n" r="D5" s="6">
        <v>1079</v>
      </c>
      <c t="n" r="E5" s="6">
        <v>1052</v>
      </c>
    </row>
    <row spans="1:5" r="6">
      <c t="s" r="A6" s="4">
        <v>327</v>
      </c>
    </row>
    <row spans="1:5" r="7">
      <c t="s" r="A7" s="3">
        <v>326</v>
      </c>
    </row>
    <row spans="1:5" r="8">
      <c t="s" r="A8" s="4">
        <v>39</v>
      </c>
      <c t="n" r="B8" s="6">
        <v>-8</v>
      </c>
      <c t="n" r="C8" s="6">
        <v>13</v>
      </c>
      <c t="n" r="D8" s="6">
        <v>2</v>
      </c>
      <c t="n" r="E8" s="6">
        <v>29</v>
      </c>
    </row>
    <row spans="1:5" r="9">
      <c t="s" r="A9" s="4">
        <v>328</v>
      </c>
    </row>
    <row spans="1:5" r="10">
      <c t="s" r="A10" s="3">
        <v>326</v>
      </c>
    </row>
    <row spans="1:5" r="11">
      <c t="s" r="A11" s="4">
        <v>329</v>
      </c>
      <c t="n" r="D11" s="6">
        <v>1</v>
      </c>
    </row>
    <row spans="1:5" r="12">
      <c t="s" r="A12" s="4">
        <v>39</v>
      </c>
      <c t="n" r="D12" s="6">
        <v>1</v>
      </c>
    </row>
    <row spans="1:5" r="13">
      <c t="s" r="A13" s="4">
        <v>330</v>
      </c>
    </row>
    <row spans="1:5" r="14">
      <c t="s" r="A14" s="3">
        <v>326</v>
      </c>
    </row>
    <row spans="1:5" r="15">
      <c t="s" r="A15" s="4">
        <v>331</v>
      </c>
      <c t="n" r="B15" s="6">
        <v>-27</v>
      </c>
      <c t="n" r="D15" s="6">
        <v>-27</v>
      </c>
    </row>
    <row spans="1:5" r="16">
      <c t="s" r="A16" s="4">
        <v>288</v>
      </c>
      <c t="n" r="B16" s="6">
        <v>13</v>
      </c>
      <c t="n" r="D16" s="6">
        <v>13</v>
      </c>
    </row>
    <row spans="1:5" r="17">
      <c t="s" r="A17" s="4">
        <v>39</v>
      </c>
      <c t="n" r="B17" s="6">
        <v>-14</v>
      </c>
      <c t="n" r="D17" s="6">
        <v>-14</v>
      </c>
    </row>
    <row spans="1:5" r="18">
      <c t="s" r="A18" s="4">
        <v>332</v>
      </c>
    </row>
    <row spans="1:5" r="19">
      <c t="s" r="A19" s="3">
        <v>326</v>
      </c>
    </row>
    <row spans="1:5" r="20">
      <c t="s" r="A20" s="4">
        <v>333</v>
      </c>
      <c t="n" r="B20" s="6">
        <v>11</v>
      </c>
      <c t="n" r="C20" s="6">
        <v>21</v>
      </c>
      <c t="n" r="D20" s="6">
        <v>25</v>
      </c>
      <c t="n" r="E20" s="6">
        <v>46</v>
      </c>
    </row>
    <row spans="1:5" r="21">
      <c t="s" r="A21" s="4">
        <v>288</v>
      </c>
      <c t="n" r="B21" s="6">
        <v>-5</v>
      </c>
      <c t="n" r="C21" s="6">
        <v>-8</v>
      </c>
      <c t="n" r="D21" s="6">
        <v>-10</v>
      </c>
      <c t="n" r="E21" s="6">
        <v>-17</v>
      </c>
    </row>
    <row spans="1:5" r="22">
      <c t="s" r="A22" s="4">
        <v>39</v>
      </c>
      <c t="n" r="B22" s="7">
        <v>6</v>
      </c>
      <c t="n" r="C22" s="7">
        <v>13</v>
      </c>
      <c t="n" r="D22" s="7">
        <v>15</v>
      </c>
      <c t="n" r="E22" s="7">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5</v>
      </c>
      <c t="s" r="D1" s="2">
        <v>1</v>
      </c>
    </row>
    <row spans="1:5" r="2">
      <c t="s" r="B2" s="2">
        <v>2</v>
      </c>
      <c t="s" r="C2" s="2">
        <v>26</v>
      </c>
      <c t="s" r="D2" s="2">
        <v>2</v>
      </c>
      <c t="s" r="E2" s="2">
        <v>26</v>
      </c>
    </row>
    <row spans="1:5" r="3">
      <c t="s" r="A3" s="3">
        <v>46</v>
      </c>
    </row>
    <row spans="1:5" r="4">
      <c t="s" r="A4" s="4">
        <v>63</v>
      </c>
      <c t="n" r="B4" s="7">
        <v>-13</v>
      </c>
      <c t="n" r="C4" s="7">
        <v>3</v>
      </c>
      <c t="n" r="D4" s="7">
        <v>-16</v>
      </c>
      <c t="n" r="E4" s="7">
        <v>4</v>
      </c>
    </row>
    <row spans="1:5" r="5">
      <c t="s" r="A5" s="4">
        <v>64</v>
      </c>
      <c t="n" r="B5" s="6">
        <v>5</v>
      </c>
      <c t="n" r="C5" s="6">
        <v>8</v>
      </c>
      <c t="n" r="D5" s="6">
        <v>10</v>
      </c>
      <c t="n" r="E5" s="6">
        <v>17</v>
      </c>
    </row>
    <row spans="1:5" r="6">
      <c t="s" r="A6" s="4">
        <v>65</v>
      </c>
      <c t="n" r="B6" s="7">
        <v>-43</v>
      </c>
      <c t="n" r="C6" s="7">
        <v>-2</v>
      </c>
      <c t="n" r="D6" s="7">
        <v>-58</v>
      </c>
      <c t="n" r="E6" s="7">
        <v>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334</v>
      </c>
      <c t="s" r="B1" s="2">
        <v>25</v>
      </c>
      <c t="s" r="D1" s="2">
        <v>1</v>
      </c>
    </row>
    <row spans="1:5" r="2">
      <c t="s" r="B2" s="2">
        <v>2</v>
      </c>
      <c t="s" r="C2" s="2">
        <v>26</v>
      </c>
      <c t="s" r="D2" s="2">
        <v>2</v>
      </c>
      <c t="s" r="E2" s="2">
        <v>26</v>
      </c>
    </row>
    <row spans="1:5" r="3">
      <c t="s" r="A3" s="3">
        <v>206</v>
      </c>
    </row>
    <row spans="1:5" r="4">
      <c t="s" r="A4" s="4">
        <v>335</v>
      </c>
      <c t="s" r="B4" s="4">
        <v>336</v>
      </c>
      <c t="s" r="C4" s="4">
        <v>337</v>
      </c>
      <c t="s" r="D4" s="4">
        <v>338</v>
      </c>
      <c t="s" r="E4" s="4">
        <v>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40</v>
      </c>
      <c t="s" r="B1" s="2">
        <v>25</v>
      </c>
      <c t="s" r="D1" s="2">
        <v>1</v>
      </c>
    </row>
    <row spans="1:5" r="2">
      <c t="s" r="B2" s="2">
        <v>2</v>
      </c>
      <c t="s" r="C2" s="2">
        <v>26</v>
      </c>
      <c t="s" r="D2" s="2">
        <v>2</v>
      </c>
      <c t="s" r="E2" s="2">
        <v>26</v>
      </c>
    </row>
    <row spans="1:5" r="3">
      <c t="s" r="A3" s="3">
        <v>287</v>
      </c>
    </row>
    <row spans="1:5" r="4">
      <c t="s" r="A4" s="4">
        <v>288</v>
      </c>
      <c t="n" r="B4" s="7">
        <v>-171</v>
      </c>
      <c t="n" r="C4" s="7">
        <v>-227</v>
      </c>
      <c t="n" r="D4" s="7">
        <v>-521</v>
      </c>
      <c t="n" r="E4" s="7">
        <v>-557</v>
      </c>
    </row>
    <row spans="1:5" r="5">
      <c t="s" r="A5" s="4">
        <v>289</v>
      </c>
    </row>
    <row spans="1:5" r="6">
      <c t="s" r="A6" s="3">
        <v>287</v>
      </c>
    </row>
    <row spans="1:5" r="7">
      <c t="s" r="A7" s="4">
        <v>288</v>
      </c>
      <c t="n" r="B7" s="7">
        <v>23</v>
      </c>
      <c t="n" r="D7" s="7">
        <v>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41</v>
      </c>
      <c t="s" r="B1" s="2">
        <v>342</v>
      </c>
      <c t="s" r="C1" s="2">
        <v>343</v>
      </c>
      <c t="s" r="D1" s="2">
        <v>344</v>
      </c>
      <c t="s" r="E1" s="2">
        <v>345</v>
      </c>
      <c t="s" r="F1" s="2">
        <v>346</v>
      </c>
    </row>
    <row spans="1:6" r="2">
      <c t="s" r="A2" s="4">
        <v>347</v>
      </c>
    </row>
    <row spans="1:6" r="3">
      <c t="s" r="A3" s="3">
        <v>208</v>
      </c>
    </row>
    <row spans="1:6" r="4">
      <c t="s" r="A4" s="4">
        <v>348</v>
      </c>
      <c t="n" r="F4" s="7">
        <v>500</v>
      </c>
    </row>
    <row spans="1:6" r="5">
      <c t="s" r="A5" s="4">
        <v>349</v>
      </c>
    </row>
    <row spans="1:6" r="6">
      <c t="s" r="A6" s="3">
        <v>208</v>
      </c>
    </row>
    <row spans="1:6" r="7">
      <c t="s" r="A7" s="4">
        <v>348</v>
      </c>
      <c t="n" r="E7" s="7">
        <v>500</v>
      </c>
    </row>
    <row spans="1:6" r="8">
      <c t="s" r="A8" s="4">
        <v>350</v>
      </c>
      <c t="n" r="C8" s="7">
        <v>124</v>
      </c>
    </row>
    <row spans="1:6" r="9">
      <c t="s" r="A9" s="4">
        <v>351</v>
      </c>
      <c t="n" r="C9" s="6">
        <v>4</v>
      </c>
    </row>
    <row spans="1:6" r="10">
      <c t="s" r="A10" s="4">
        <v>352</v>
      </c>
      <c t="n" r="C10" s="8">
        <v>30.89</v>
      </c>
    </row>
    <row spans="1:6" r="11">
      <c t="s" r="A11" s="4">
        <v>353</v>
      </c>
      <c t="n" r="D11" s="7">
        <v>876</v>
      </c>
    </row>
    <row spans="1:6" r="12">
      <c t="s" r="A12" s="4">
        <v>354</v>
      </c>
    </row>
    <row spans="1:6" r="13">
      <c t="s" r="A13" s="3">
        <v>208</v>
      </c>
    </row>
    <row spans="1:6" r="14">
      <c t="s" r="A14" s="4">
        <v>355</v>
      </c>
      <c t="n" r="B14" s="7">
        <v>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67</v>
      </c>
    </row>
    <row spans="1:3" r="2">
      <c t="s" r="A2" s="3">
        <v>68</v>
      </c>
    </row>
    <row spans="1:3" r="3">
      <c t="s" r="A3" s="4">
        <v>69</v>
      </c>
      <c t="n" r="B3" s="7">
        <v>319</v>
      </c>
      <c t="n" r="C3" s="7">
        <v>277</v>
      </c>
    </row>
    <row spans="1:3" r="4">
      <c t="s" r="A4" s="4">
        <v>70</v>
      </c>
      <c t="n" r="B4" s="6">
        <v>959</v>
      </c>
      <c t="n" r="C4" s="6">
        <v>923</v>
      </c>
    </row>
    <row spans="1:3" r="5">
      <c t="s" r="A5" s="4">
        <v>71</v>
      </c>
      <c t="n" r="B5" s="6">
        <v>1316</v>
      </c>
      <c t="n" r="C5" s="6">
        <v>1734</v>
      </c>
    </row>
    <row spans="1:3" r="6">
      <c t="s" r="A6" s="4">
        <v>72</v>
      </c>
      <c t="n" r="B6" s="6">
        <v>7420</v>
      </c>
      <c t="n" r="C6" s="6">
        <v>7440</v>
      </c>
    </row>
    <row spans="1:3" r="7">
      <c t="s" r="A7" s="4">
        <v>73</v>
      </c>
      <c t="n" r="B7" s="6">
        <v>-1300</v>
      </c>
      <c t="n" r="C7" s="6">
        <v>-1272</v>
      </c>
    </row>
    <row spans="1:3" r="8">
      <c t="s" r="A8" s="4">
        <v>74</v>
      </c>
      <c t="n" r="B8" s="6">
        <v>530</v>
      </c>
      <c t="n" r="C8" s="6">
        <v>790</v>
      </c>
    </row>
    <row spans="1:3" r="9">
      <c t="s" r="A9" s="4">
        <v>75</v>
      </c>
      <c t="n" r="B9" s="6">
        <v>9244</v>
      </c>
      <c t="n" r="C9" s="6">
        <v>9892</v>
      </c>
    </row>
    <row spans="1:3" r="10">
      <c t="s" r="A10" s="4">
        <v>76</v>
      </c>
      <c t="n" r="B10" s="6">
        <v>20687</v>
      </c>
      <c t="n" r="C10" s="6">
        <v>19619</v>
      </c>
    </row>
    <row spans="1:3" r="11">
      <c t="s" r="A11" s="4">
        <v>77</v>
      </c>
      <c t="n" r="B11" s="6">
        <v>1039</v>
      </c>
      <c t="n" r="C11" s="6">
        <v>1053</v>
      </c>
    </row>
    <row spans="1:3" r="12">
      <c t="s" r="A12" s="4">
        <v>78</v>
      </c>
      <c t="n" r="B12" s="6">
        <v>2749</v>
      </c>
      <c t="n" r="C12" s="6">
        <v>2724</v>
      </c>
    </row>
    <row spans="1:3" r="13">
      <c t="s" r="A13" s="4">
        <v>79</v>
      </c>
      <c t="n" r="B13" s="6">
        <v>943</v>
      </c>
      <c t="n" r="C13" s="6">
        <v>609</v>
      </c>
    </row>
    <row spans="1:3" r="14">
      <c t="s" r="A14" s="4">
        <v>80</v>
      </c>
      <c t="n" r="B14" s="6">
        <v>34662</v>
      </c>
      <c t="n" r="C14" s="6">
        <v>33897</v>
      </c>
    </row>
    <row spans="1:3" r="15">
      <c t="s" r="A15" s="3">
        <v>81</v>
      </c>
    </row>
    <row spans="1:3" r="16">
      <c t="s" r="A16" s="4">
        <v>82</v>
      </c>
      <c t="n" r="B16" s="6">
        <v>2779</v>
      </c>
      <c t="n" r="C16" s="6">
        <v>2370</v>
      </c>
    </row>
    <row spans="1:3" r="17">
      <c t="s" r="A17" s="4">
        <v>83</v>
      </c>
      <c t="n" r="B17" s="6">
        <v>5723</v>
      </c>
      <c t="n" r="C17" s="6">
        <v>5728</v>
      </c>
    </row>
    <row spans="1:3" r="18">
      <c t="s" r="A18" s="4">
        <v>84</v>
      </c>
      <c t="n" r="B18" s="6">
        <v>1214</v>
      </c>
      <c t="n" r="C18" s="6">
        <v>1426</v>
      </c>
    </row>
    <row spans="1:3" r="19">
      <c t="s" r="A19" s="4">
        <v>85</v>
      </c>
      <c t="n" r="B19" s="6">
        <v>221</v>
      </c>
      <c t="n" r="C19" s="6">
        <v>221</v>
      </c>
    </row>
    <row spans="1:3" r="20">
      <c t="s" r="A20" s="4">
        <v>86</v>
      </c>
      <c t="n" r="B20" s="6">
        <v>3584</v>
      </c>
      <c t="n" r="C20" s="6">
        <v>3226</v>
      </c>
    </row>
    <row spans="1:3" r="21">
      <c t="s" r="A21" s="4">
        <v>87</v>
      </c>
      <c t="n" r="B21" s="6">
        <v>13521</v>
      </c>
      <c t="n" r="C21" s="6">
        <v>12971</v>
      </c>
    </row>
    <row spans="1:3" r="22">
      <c t="s" r="A22" s="4">
        <v>88</v>
      </c>
      <c t="n" r="B22" s="6">
        <v>9641</v>
      </c>
      <c t="n" r="C22" s="6">
        <v>9709</v>
      </c>
    </row>
    <row spans="1:3" r="23">
      <c t="s" r="A23" s="4">
        <v>85</v>
      </c>
      <c t="n" r="B23" s="6">
        <v>1649</v>
      </c>
      <c t="n" r="C23" s="6">
        <v>1752</v>
      </c>
    </row>
    <row spans="1:3" r="24">
      <c t="s" r="A24" s="4">
        <v>89</v>
      </c>
      <c t="n" r="B24" s="6">
        <v>1384</v>
      </c>
      <c t="n" r="C24" s="6">
        <v>1380</v>
      </c>
    </row>
    <row spans="1:3" r="25">
      <c t="s" r="A25" s="4">
        <v>90</v>
      </c>
      <c t="n" r="B25" s="6">
        <v>1866</v>
      </c>
      <c t="n" r="C25" s="6">
        <v>1287</v>
      </c>
    </row>
    <row spans="1:3" r="26">
      <c t="s" r="A26" s="4">
        <v>91</v>
      </c>
      <c t="n" r="B26" s="6">
        <v>28061</v>
      </c>
      <c t="n" r="C26" s="6">
        <v>27099</v>
      </c>
    </row>
    <row spans="1:3" r="27">
      <c t="s" r="A27" s="4">
        <v>92</v>
      </c>
      <c t="s" r="B27" s="4">
        <v>93</v>
      </c>
      <c t="s" r="C27" s="4">
        <v>93</v>
      </c>
    </row>
    <row spans="1:3" r="28">
      <c t="s" r="A28" s="3">
        <v>94</v>
      </c>
    </row>
    <row spans="1:3" r="29">
      <c t="s" r="A29" s="4">
        <v>95</v>
      </c>
      <c t="s" r="B29" s="4">
        <v>93</v>
      </c>
      <c t="s" r="C29" s="4">
        <v>93</v>
      </c>
    </row>
    <row spans="1:3" r="30">
      <c t="s" r="A30" s="4">
        <v>96</v>
      </c>
      <c t="n" r="B30" s="6">
        <v>1918</v>
      </c>
      <c t="n" r="C30" s="6">
        <v>1918</v>
      </c>
    </row>
    <row spans="1:3" r="31">
      <c t="s" r="A31" s="4">
        <v>97</v>
      </c>
      <c t="n" r="B31" s="6">
        <v>3009</v>
      </c>
      <c t="n" r="C31" s="6">
        <v>2980</v>
      </c>
    </row>
    <row spans="1:3" r="32">
      <c t="s" r="A32" s="4">
        <v>98</v>
      </c>
      <c t="n" r="B32" s="6">
        <v>-782</v>
      </c>
      <c t="n" r="C32" s="6">
        <v>-680</v>
      </c>
    </row>
    <row spans="1:3" r="33">
      <c t="s" r="A33" s="4">
        <v>99</v>
      </c>
      <c t="n" r="B33" s="6">
        <v>14874</v>
      </c>
      <c t="n" r="C33" s="6">
        <v>14011</v>
      </c>
    </row>
    <row spans="1:3" r="34">
      <c t="s" r="A34" s="4">
        <v>100</v>
      </c>
      <c t="n" r="B34" s="6">
        <v>-12443</v>
      </c>
      <c t="n" r="C34" s="6">
        <v>-11409</v>
      </c>
    </row>
    <row spans="1:3" r="35">
      <c t="s" r="A35" s="4">
        <v>101</v>
      </c>
      <c t="n" r="B35" s="6">
        <v>6576</v>
      </c>
      <c t="n" r="C35" s="6">
        <v>6820</v>
      </c>
    </row>
    <row spans="1:3" r="36">
      <c t="s" r="A36" s="4">
        <v>102</v>
      </c>
      <c t="n" r="B36" s="6">
        <v>25</v>
      </c>
      <c t="n" r="C36" s="6">
        <v>-22</v>
      </c>
    </row>
    <row spans="1:3" r="37">
      <c t="s" r="A37" s="4">
        <v>103</v>
      </c>
      <c t="n" r="B37" s="6">
        <v>6601</v>
      </c>
      <c t="n" r="C37" s="6">
        <v>6798</v>
      </c>
    </row>
    <row spans="1:3" r="38">
      <c t="s" r="A38" s="4">
        <v>104</v>
      </c>
      <c t="n" r="B38" s="7">
        <v>34662</v>
      </c>
      <c t="n" r="C38" s="7">
        <v>33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05</v>
      </c>
      <c t="s" r="B1" s="2">
        <v>2</v>
      </c>
      <c t="s" r="C1" s="2">
        <v>67</v>
      </c>
    </row>
    <row spans="1:3" r="2">
      <c t="s" r="A2" s="3">
        <v>106</v>
      </c>
    </row>
    <row spans="1:3" r="3">
      <c t="s" r="A3" s="4">
        <v>107</v>
      </c>
      <c t="n" r="B3" s="7">
        <v>100</v>
      </c>
      <c t="n" r="C3" s="7">
        <v>100</v>
      </c>
    </row>
    <row spans="1:3" r="4">
      <c t="s" r="A4" s="4">
        <v>108</v>
      </c>
      <c t="n" r="B4" s="6">
        <v>5</v>
      </c>
      <c t="n" r="C4" s="6">
        <v>5</v>
      </c>
    </row>
    <row spans="1:3" r="5">
      <c t="s" r="A5" s="4">
        <v>109</v>
      </c>
      <c t="n" r="B5" s="6">
        <v>5</v>
      </c>
      <c t="n" r="C5" s="6">
        <v>5</v>
      </c>
    </row>
    <row spans="1:3" r="6">
      <c t="s" r="A6" s="4">
        <v>110</v>
      </c>
      <c t="n" r="B6" s="7">
        <v>1</v>
      </c>
      <c t="n" r="C6" s="7">
        <v>1</v>
      </c>
    </row>
    <row spans="1:3" r="7">
      <c t="s" r="A7" s="4">
        <v>111</v>
      </c>
      <c t="n" r="B7" s="6">
        <v>2000</v>
      </c>
      <c t="n" r="C7" s="6">
        <v>2000</v>
      </c>
    </row>
    <row spans="1:3" r="8">
      <c t="s" r="A8" s="4">
        <v>112</v>
      </c>
      <c t="n" r="B8" s="6">
        <v>1918</v>
      </c>
      <c t="n" r="C8" s="6">
        <v>1918</v>
      </c>
    </row>
    <row spans="1:3" r="9">
      <c t="s" r="A9" s="4">
        <v>113</v>
      </c>
      <c t="n" r="B9" s="6">
        <v>974</v>
      </c>
      <c t="n" r="C9" s="6">
        <v>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26</v>
      </c>
    </row>
    <row spans="1:3" r="3">
      <c t="s" r="A3" s="3">
        <v>115</v>
      </c>
    </row>
    <row spans="1:3" r="4">
      <c t="s" r="A4" s="4">
        <v>37</v>
      </c>
      <c t="n" r="B4" s="7">
        <v>1073</v>
      </c>
      <c t="n" r="C4" s="7">
        <v>1057</v>
      </c>
    </row>
    <row spans="1:3" r="5">
      <c t="s" r="A5" s="3">
        <v>116</v>
      </c>
    </row>
    <row spans="1:3" r="6">
      <c t="s" r="A6" s="4">
        <v>32</v>
      </c>
      <c t="n" r="B6" s="6">
        <v>1219</v>
      </c>
      <c t="n" r="C6" s="6">
        <v>1097</v>
      </c>
    </row>
    <row spans="1:3" r="7">
      <c t="s" r="A7" s="4">
        <v>117</v>
      </c>
      <c t="n" r="B7" s="6">
        <v>27</v>
      </c>
      <c t="n" r="C7" s="6">
        <v>48</v>
      </c>
    </row>
    <row spans="1:3" r="8">
      <c t="s" r="A8" s="4">
        <v>118</v>
      </c>
      <c t="n" r="B8" s="6">
        <v>77</v>
      </c>
      <c t="n" r="C8" s="6">
        <v>95</v>
      </c>
    </row>
    <row spans="1:3" r="9">
      <c t="s" r="A9" s="4">
        <v>119</v>
      </c>
      <c t="n" r="B9" s="6">
        <v>43</v>
      </c>
      <c t="n" r="C9" s="6">
        <v>56</v>
      </c>
    </row>
    <row spans="1:3" r="10">
      <c t="s" r="A10" s="4">
        <v>85</v>
      </c>
      <c t="n" r="B10" s="6">
        <v>-43</v>
      </c>
      <c t="n" r="C10" s="6">
        <v>-82</v>
      </c>
    </row>
    <row spans="1:3" r="11">
      <c t="s" r="A11" s="4">
        <v>120</v>
      </c>
      <c t="n" r="B11" s="6">
        <v>-32</v>
      </c>
      <c t="n" r="C11" s="6">
        <v>54</v>
      </c>
    </row>
    <row spans="1:3" r="12">
      <c t="s" r="A12" s="3">
        <v>121</v>
      </c>
    </row>
    <row spans="1:3" r="13">
      <c t="s" r="A13" s="4">
        <v>70</v>
      </c>
      <c t="n" r="B13" s="6">
        <v>-36</v>
      </c>
      <c t="n" r="C13" s="6">
        <v>54</v>
      </c>
    </row>
    <row spans="1:3" r="14">
      <c t="s" r="A14" s="4">
        <v>71</v>
      </c>
      <c t="n" r="B14" s="6">
        <v>113</v>
      </c>
      <c t="n" r="C14" s="6">
        <v>-26</v>
      </c>
    </row>
    <row spans="1:3" r="15">
      <c t="s" r="A15" s="4">
        <v>122</v>
      </c>
      <c t="n" r="B15" s="6">
        <v>35</v>
      </c>
      <c t="n" r="C15" s="6">
        <v>92</v>
      </c>
    </row>
    <row spans="1:3" r="16">
      <c t="s" r="A16" s="4">
        <v>74</v>
      </c>
      <c t="n" r="B16" s="6">
        <v>231</v>
      </c>
      <c t="n" r="C16" s="6">
        <v>235</v>
      </c>
    </row>
    <row spans="1:3" r="17">
      <c t="s" r="A17" s="4">
        <v>83</v>
      </c>
      <c t="n" r="B17" s="6">
        <v>-19</v>
      </c>
      <c t="n" r="C17" s="6">
        <v>210</v>
      </c>
    </row>
    <row spans="1:3" r="18">
      <c t="s" r="A18" s="4">
        <v>123</v>
      </c>
      <c t="n" r="B18" s="6">
        <v>-62</v>
      </c>
      <c t="n" r="C18" s="6">
        <v>56</v>
      </c>
    </row>
    <row spans="1:3" r="19">
      <c t="s" r="A19" s="4">
        <v>124</v>
      </c>
      <c t="n" r="B19" s="6">
        <v>313</v>
      </c>
      <c t="n" r="C19" s="6">
        <v>-32</v>
      </c>
    </row>
    <row spans="1:3" r="20">
      <c t="s" r="A20" s="4">
        <v>120</v>
      </c>
      <c t="n" r="B20" s="6">
        <v>93</v>
      </c>
      <c t="n" r="C20" s="6">
        <v>-82</v>
      </c>
    </row>
    <row spans="1:3" r="21">
      <c t="s" r="A21" s="4">
        <v>125</v>
      </c>
      <c t="n" r="B21" s="6">
        <v>3032</v>
      </c>
      <c t="n" r="C21" s="6">
        <v>2832</v>
      </c>
    </row>
    <row spans="1:3" r="22">
      <c t="s" r="A22" s="3">
        <v>126</v>
      </c>
    </row>
    <row spans="1:3" r="23">
      <c t="s" r="A23" s="4">
        <v>127</v>
      </c>
      <c t="n" r="B23" s="6">
        <v>-2046</v>
      </c>
      <c t="n" r="C23" s="6">
        <v>-1696</v>
      </c>
    </row>
    <row spans="1:3" r="24">
      <c t="s" r="A24" s="4">
        <v>128</v>
      </c>
      <c t="n" r="B24" s="6">
        <v>99</v>
      </c>
      <c t="n" r="C24" s="6">
        <v>24</v>
      </c>
    </row>
    <row spans="1:3" r="25">
      <c t="s" r="A25" s="4">
        <v>120</v>
      </c>
      <c t="n" r="B25" s="6">
        <v>7</v>
      </c>
      <c t="n" r="C25" s="6">
        <v>-38</v>
      </c>
    </row>
    <row spans="1:3" r="26">
      <c t="s" r="A26" s="4">
        <v>129</v>
      </c>
      <c t="n" r="B26" s="6">
        <v>-1940</v>
      </c>
      <c t="n" r="C26" s="6">
        <v>-1710</v>
      </c>
    </row>
    <row spans="1:3" r="27">
      <c t="s" r="A27" s="3">
        <v>130</v>
      </c>
    </row>
    <row spans="1:3" r="28">
      <c t="s" r="A28" s="4">
        <v>131</v>
      </c>
      <c t="n" r="B28" s="6">
        <v>19</v>
      </c>
      <c t="n" r="C28" s="6">
        <v>24</v>
      </c>
    </row>
    <row spans="1:3" r="29">
      <c t="s" r="A29" s="4">
        <v>132</v>
      </c>
      <c t="n" r="B29" s="6">
        <v>-70</v>
      </c>
      <c t="n" r="C29" s="6">
        <v>-34</v>
      </c>
    </row>
    <row spans="1:3" r="30">
      <c t="s" r="A30" s="4">
        <v>133</v>
      </c>
      <c t="n" r="B30" s="6">
        <v>285</v>
      </c>
      <c t="n" r="C30" s="6">
        <v>-347</v>
      </c>
    </row>
    <row spans="1:3" r="31">
      <c t="s" r="A31" s="4">
        <v>134</v>
      </c>
      <c t="n" r="B31" s="6">
        <v>-202</v>
      </c>
      <c t="n" r="C31" s="6">
        <v>-181</v>
      </c>
    </row>
    <row spans="1:3" r="32">
      <c t="s" r="A32" s="4">
        <v>135</v>
      </c>
      <c t="n" r="C32" s="6">
        <v>73</v>
      </c>
    </row>
    <row spans="1:3" r="33">
      <c t="s" r="A33" s="4">
        <v>136</v>
      </c>
      <c t="n" r="B33" s="6">
        <v>44</v>
      </c>
      <c t="n" r="C33" s="6">
        <v>74</v>
      </c>
    </row>
    <row spans="1:3" r="34">
      <c t="s" r="A34" s="4">
        <v>137</v>
      </c>
      <c t="n" r="B34" s="6">
        <v>-1071</v>
      </c>
      <c t="n" r="C34" s="6">
        <v>-628</v>
      </c>
    </row>
    <row spans="1:3" r="35">
      <c t="s" r="A35" s="4">
        <v>138</v>
      </c>
      <c t="n" r="C35" s="6">
        <v>-26</v>
      </c>
    </row>
    <row spans="1:3" r="36">
      <c t="s" r="A36" s="4">
        <v>120</v>
      </c>
      <c t="n" r="B36" s="6">
        <v>-55</v>
      </c>
      <c t="n" r="C36" s="6">
        <v>-77</v>
      </c>
    </row>
    <row spans="1:3" r="37">
      <c t="s" r="A37" s="4">
        <v>139</v>
      </c>
      <c t="n" r="B37" s="6">
        <v>-1050</v>
      </c>
      <c t="n" r="C37" s="6">
        <v>-1122</v>
      </c>
    </row>
    <row spans="1:3" r="38">
      <c t="s" r="A38" s="4">
        <v>140</v>
      </c>
      <c t="n" r="B38" s="6">
        <v>42</v>
      </c>
    </row>
    <row spans="1:3" r="39">
      <c t="s" r="A39" s="3">
        <v>141</v>
      </c>
    </row>
    <row spans="1:3" r="40">
      <c t="s" r="A40" s="4">
        <v>142</v>
      </c>
      <c t="n" r="B40" s="6">
        <v>277</v>
      </c>
      <c t="n" r="C40" s="6">
        <v>268</v>
      </c>
    </row>
    <row spans="1:3" r="41">
      <c t="s" r="A41" s="4">
        <v>143</v>
      </c>
      <c t="n" r="B41" s="6">
        <v>319</v>
      </c>
      <c t="n" r="C41" s="6">
        <v>268</v>
      </c>
    </row>
    <row spans="1:3" r="42">
      <c t="s" r="A42" s="3">
        <v>144</v>
      </c>
    </row>
    <row spans="1:3" r="43">
      <c t="s" r="A43" s="4">
        <v>127</v>
      </c>
      <c t="n" r="B43" s="6">
        <v>-2046</v>
      </c>
      <c t="n" r="C43" s="6">
        <v>-1696</v>
      </c>
    </row>
    <row spans="1:3" r="44">
      <c t="s" r="A44" s="4">
        <v>145</v>
      </c>
      <c t="n" r="B44" s="6">
        <v>5</v>
      </c>
      <c t="n" r="C44" s="6">
        <v>16</v>
      </c>
    </row>
    <row spans="1:3" r="45">
      <c t="s" r="A45" s="4">
        <v>146</v>
      </c>
      <c t="n" r="B45" s="6">
        <v>-147</v>
      </c>
      <c t="n" r="C45" s="6">
        <v>-47</v>
      </c>
    </row>
    <row spans="1:3" r="46">
      <c t="s" r="A46" s="4">
        <v>147</v>
      </c>
      <c t="n" r="B46" s="6">
        <v>-2188</v>
      </c>
      <c t="n" r="C46" s="6">
        <v>-1727</v>
      </c>
    </row>
    <row spans="1:3" r="47">
      <c t="s" r="A47" s="3">
        <v>148</v>
      </c>
    </row>
    <row spans="1:3" r="48">
      <c t="s" r="A48" s="4">
        <v>149</v>
      </c>
      <c t="n" r="B48" s="6">
        <v>291</v>
      </c>
      <c t="n" r="C48" s="6">
        <v>279</v>
      </c>
    </row>
    <row spans="1:3" r="49">
      <c t="s" r="A49" s="4">
        <v>150</v>
      </c>
      <c t="n" r="B49" s="7">
        <v>242</v>
      </c>
      <c t="n" r="C49" s="7">
        <v>6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4"/>
    <col customWidth="1" max="6" min="6" width="21"/>
    <col customWidth="1" max="7" min="7" width="24"/>
    <col customWidth="1" max="8" min="8" width="9"/>
  </cols>
  <sheetData>
    <row spans="1:8" r="1">
      <c t="s" r="A1" s="1">
        <v>151</v>
      </c>
      <c t="s" r="B1" s="2">
        <v>152</v>
      </c>
      <c t="s" r="C1" s="2">
        <v>153</v>
      </c>
      <c t="s" r="D1" s="2">
        <v>154</v>
      </c>
      <c t="s" r="E1" s="2">
        <v>155</v>
      </c>
      <c t="s" r="F1" s="2">
        <v>156</v>
      </c>
      <c t="s" r="G1" s="2">
        <v>157</v>
      </c>
      <c t="s" r="H1" s="2">
        <v>158</v>
      </c>
    </row>
    <row spans="1:8" r="2">
      <c t="s" r="A2" s="4">
        <v>159</v>
      </c>
      <c t="n" r="B2" s="7">
        <v>1918</v>
      </c>
      <c t="n" r="C2" s="7">
        <v>2748</v>
      </c>
      <c t="n" r="D2" s="7">
        <v>-10809</v>
      </c>
      <c t="n" r="E2" s="7">
        <v>-812</v>
      </c>
      <c t="n" r="F2" s="7">
        <v>12367</v>
      </c>
      <c t="n" r="G2" s="7">
        <v>30</v>
      </c>
      <c t="n" r="H2" s="7">
        <v>5442</v>
      </c>
    </row>
    <row spans="1:8" r="3">
      <c t="s" r="A3" s="4">
        <v>160</v>
      </c>
      <c t="n" r="B3" s="6">
        <v>1918</v>
      </c>
      <c t="n" r="D3" s="6">
        <v>944</v>
      </c>
    </row>
    <row spans="1:8" r="4">
      <c t="s" r="A4" s="3">
        <v>161</v>
      </c>
    </row>
    <row spans="1:8" r="5">
      <c t="s" r="A5" s="4">
        <v>162</v>
      </c>
      <c t="n" r="D5" s="7">
        <v>74</v>
      </c>
      <c t="n" r="H5" s="6">
        <v>74</v>
      </c>
    </row>
    <row spans="1:8" r="6">
      <c t="s" r="A6" s="4">
        <v>163</v>
      </c>
      <c t="n" r="D6" s="6">
        <v>-6</v>
      </c>
    </row>
    <row spans="1:8" r="7">
      <c t="s" r="A7" s="4">
        <v>164</v>
      </c>
      <c t="n" r="C7" s="6">
        <v>-110</v>
      </c>
      <c t="n" r="D7" s="7">
        <v>33</v>
      </c>
      <c t="n" r="H7" s="6">
        <v>-77</v>
      </c>
    </row>
    <row spans="1:8" r="8">
      <c t="s" r="A8" s="4">
        <v>165</v>
      </c>
      <c t="n" r="D8" s="6">
        <v>-3</v>
      </c>
    </row>
    <row spans="1:8" r="9">
      <c t="s" r="A9" s="3">
        <v>166</v>
      </c>
    </row>
    <row spans="1:8" r="10">
      <c t="s" r="A10" s="4">
        <v>167</v>
      </c>
      <c t="n" r="D10" s="7">
        <v>-500</v>
      </c>
      <c t="n" r="H10" s="6">
        <v>-500</v>
      </c>
    </row>
    <row spans="1:8" r="11">
      <c t="s" r="A11" s="4">
        <v>168</v>
      </c>
      <c t="n" r="D11" s="6">
        <v>14</v>
      </c>
    </row>
    <row spans="1:8" r="12">
      <c t="s" r="A12" s="4">
        <v>169</v>
      </c>
      <c t="n" r="D12" s="7">
        <v>-128</v>
      </c>
      <c t="n" r="H12" s="6">
        <v>-128</v>
      </c>
    </row>
    <row spans="1:8" r="13">
      <c t="s" r="A13" s="4">
        <v>170</v>
      </c>
      <c t="n" r="D13" s="6">
        <v>4</v>
      </c>
    </row>
    <row spans="1:8" r="14">
      <c t="s" r="A14" s="4">
        <v>171</v>
      </c>
      <c t="n" r="C14" s="6">
        <v>95</v>
      </c>
      <c t="n" r="H14" s="6">
        <v>95</v>
      </c>
    </row>
    <row spans="1:8" r="15">
      <c t="s" r="A15" s="4">
        <v>172</v>
      </c>
      <c t="n" r="E15" s="6">
        <v>53</v>
      </c>
      <c t="n" r="H15" s="6">
        <v>53</v>
      </c>
    </row>
    <row spans="1:8" r="16">
      <c t="s" r="A16" s="4">
        <v>173</v>
      </c>
      <c t="n" r="C16" s="6">
        <v>40</v>
      </c>
      <c t="n" r="G16" s="6">
        <v>-57</v>
      </c>
      <c t="n" r="H16" s="6">
        <v>-17</v>
      </c>
    </row>
    <row spans="1:8" r="17">
      <c t="s" r="A17" s="4">
        <v>120</v>
      </c>
      <c t="n" r="C17" s="6">
        <v>128</v>
      </c>
      <c t="n" r="D17" s="7">
        <v>-54</v>
      </c>
      <c t="n" r="H17" s="6">
        <v>74</v>
      </c>
    </row>
    <row spans="1:8" r="18">
      <c t="s" r="A18" s="4">
        <v>174</v>
      </c>
      <c t="n" r="F18" s="6">
        <v>-191</v>
      </c>
      <c t="n" r="H18" s="6">
        <v>-191</v>
      </c>
    </row>
    <row spans="1:8" r="19">
      <c t="s" r="A19" s="4">
        <v>37</v>
      </c>
      <c t="n" r="F19" s="6">
        <v>1052</v>
      </c>
      <c t="n" r="G19" s="6">
        <v>5</v>
      </c>
      <c t="n" r="H19" s="6">
        <v>1057</v>
      </c>
    </row>
    <row spans="1:8" r="20">
      <c t="s" r="A20" s="4">
        <v>175</v>
      </c>
      <c t="n" r="B20" s="7">
        <v>1918</v>
      </c>
      <c t="n" r="C20" s="6">
        <v>2901</v>
      </c>
      <c t="n" r="D20" s="7">
        <v>-11384</v>
      </c>
      <c t="n" r="E20" s="6">
        <v>-759</v>
      </c>
      <c t="n" r="F20" s="6">
        <v>13228</v>
      </c>
      <c t="n" r="G20" s="6">
        <v>-22</v>
      </c>
      <c t="n" r="H20" s="6">
        <v>5882</v>
      </c>
    </row>
    <row spans="1:8" r="21">
      <c t="s" r="A21" s="4">
        <v>176</v>
      </c>
      <c t="n" r="B21" s="6">
        <v>1918</v>
      </c>
      <c t="n" r="D21" s="6">
        <v>953</v>
      </c>
    </row>
    <row spans="1:8" r="22">
      <c t="s" r="A22" s="4">
        <v>177</v>
      </c>
      <c t="n" r="B22" s="7">
        <v>1918</v>
      </c>
      <c t="n" r="C22" s="6">
        <v>2980</v>
      </c>
      <c t="n" r="D22" s="7">
        <v>-11409</v>
      </c>
      <c t="n" r="E22" s="6">
        <v>-680</v>
      </c>
      <c t="n" r="F22" s="6">
        <v>14011</v>
      </c>
      <c t="n" r="G22" s="6">
        <v>-22</v>
      </c>
      <c t="n" r="H22" s="6">
        <v>6798</v>
      </c>
    </row>
    <row spans="1:8" r="23">
      <c t="s" r="A23" s="4">
        <v>178</v>
      </c>
      <c t="n" r="B23" s="6">
        <v>1918</v>
      </c>
      <c t="n" r="D23" s="6">
        <v>951</v>
      </c>
    </row>
    <row spans="1:8" r="24">
      <c t="s" r="A24" s="3">
        <v>161</v>
      </c>
    </row>
    <row spans="1:8" r="25">
      <c t="s" r="A25" s="4">
        <v>162</v>
      </c>
      <c t="n" r="D25" s="7">
        <v>44</v>
      </c>
      <c t="n" r="H25" s="6">
        <v>44</v>
      </c>
    </row>
    <row spans="1:8" r="26">
      <c t="s" r="A26" s="4">
        <v>163</v>
      </c>
      <c t="n" r="D26" s="6">
        <v>-3</v>
      </c>
    </row>
    <row spans="1:8" r="27">
      <c t="s" r="A27" s="4">
        <v>164</v>
      </c>
      <c t="n" r="C27" s="6">
        <v>-108</v>
      </c>
      <c t="n" r="D27" s="7">
        <v>53</v>
      </c>
      <c t="n" r="H27" s="6">
        <v>-55</v>
      </c>
    </row>
    <row spans="1:8" r="28">
      <c t="s" r="A28" s="4">
        <v>165</v>
      </c>
      <c t="n" r="D28" s="6">
        <v>-2</v>
      </c>
    </row>
    <row spans="1:8" r="29">
      <c t="s" r="A29" s="3">
        <v>166</v>
      </c>
    </row>
    <row spans="1:8" r="30">
      <c t="s" r="A30" s="4">
        <v>167</v>
      </c>
      <c t="n" r="D30" s="7">
        <v>-1000</v>
      </c>
      <c t="n" r="H30" s="6">
        <v>-1000</v>
      </c>
    </row>
    <row spans="1:8" r="31">
      <c t="s" r="A31" s="4">
        <v>168</v>
      </c>
      <c t="n" r="D31" s="6">
        <v>26</v>
      </c>
    </row>
    <row spans="1:8" r="32">
      <c t="s" r="A32" s="4">
        <v>169</v>
      </c>
      <c t="n" r="D32" s="7">
        <v>-71</v>
      </c>
      <c t="n" r="H32" s="6">
        <v>-71</v>
      </c>
    </row>
    <row spans="1:8" r="33">
      <c t="s" r="A33" s="4">
        <v>170</v>
      </c>
      <c t="n" r="D33" s="6">
        <v>2</v>
      </c>
    </row>
    <row spans="1:8" r="34">
      <c t="s" r="A34" s="4">
        <v>171</v>
      </c>
      <c t="n" r="C34" s="6">
        <v>77</v>
      </c>
      <c t="n" r="H34" s="6">
        <v>77</v>
      </c>
    </row>
    <row spans="1:8" r="35">
      <c t="s" r="A35" s="4">
        <v>172</v>
      </c>
      <c t="n" r="E35" s="6">
        <v>-102</v>
      </c>
      <c t="n" r="H35" s="6">
        <v>-102</v>
      </c>
    </row>
    <row spans="1:8" r="36">
      <c t="s" r="A36" s="4">
        <v>120</v>
      </c>
      <c t="n" r="C36" s="6">
        <v>60</v>
      </c>
      <c t="n" r="D36" s="7">
        <v>-60</v>
      </c>
      <c t="n" r="G36" s="6">
        <v>53</v>
      </c>
      <c t="n" r="H36" s="6">
        <v>53</v>
      </c>
    </row>
    <row spans="1:8" r="37">
      <c t="s" r="A37" s="4">
        <v>174</v>
      </c>
      <c t="n" r="F37" s="6">
        <v>-216</v>
      </c>
      <c t="n" r="H37" s="6">
        <v>-216</v>
      </c>
    </row>
    <row spans="1:8" r="38">
      <c t="s" r="A38" s="4">
        <v>37</v>
      </c>
      <c t="n" r="F38" s="6">
        <v>1079</v>
      </c>
      <c t="n" r="G38" s="6">
        <v>-6</v>
      </c>
      <c t="n" r="H38" s="6">
        <v>1073</v>
      </c>
    </row>
    <row spans="1:8" r="39">
      <c t="s" r="A39" s="4">
        <v>179</v>
      </c>
      <c t="n" r="B39" s="7">
        <v>1918</v>
      </c>
      <c t="n" r="C39" s="7">
        <v>3009</v>
      </c>
      <c t="n" r="D39" s="7">
        <v>-12443</v>
      </c>
      <c t="n" r="E39" s="7">
        <v>-782</v>
      </c>
      <c t="n" r="F39" s="7">
        <v>14874</v>
      </c>
      <c t="n" r="G39" s="7">
        <v>25</v>
      </c>
      <c t="n" r="H39" s="7">
        <v>6601</v>
      </c>
    </row>
    <row spans="1:8" r="40">
      <c t="s" r="A40" s="4">
        <v>180</v>
      </c>
      <c t="n" r="B40" s="6">
        <v>1918</v>
      </c>
      <c t="n" r="D40" s="6">
        <v>9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1</v>
      </c>
      <c t="s" r="B1" s="2">
        <v>1</v>
      </c>
    </row>
    <row spans="1:3" r="2">
      <c t="s" r="B2" s="2">
        <v>2</v>
      </c>
      <c t="s" r="C2" s="2">
        <v>26</v>
      </c>
    </row>
    <row spans="1:3" r="3">
      <c t="s" r="A3" s="3">
        <v>182</v>
      </c>
    </row>
    <row spans="1:3" r="4">
      <c t="s" r="A4" s="4">
        <v>183</v>
      </c>
      <c t="n" r="B4" s="7">
        <v>-64</v>
      </c>
      <c t="n" r="C4" s="7">
        <v>31</v>
      </c>
    </row>
    <row spans="1:3" r="5">
      <c t="s" r="A5" s="4">
        <v>184</v>
      </c>
      <c t="n" r="B5" s="9">
        <v>0.225</v>
      </c>
      <c t="n" r="C5" s="9">
        <v>0.1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ACCOUNTING POLICIES</vt:lpstr>
      <vt:lpstr>MERGER</vt:lpstr>
      <vt:lpstr>DEBT OBLIGATIONS</vt:lpstr>
      <vt:lpstr>BENEFIT PLANS</vt:lpstr>
      <vt:lpstr>EARNINGS PER COMMON SHARE</vt:lpstr>
      <vt:lpstr>RECENTLY ADOPTED ACCOUNTING STA</vt:lpstr>
      <vt:lpstr>RECENTLY ISSUED ACCOUNTING STAN</vt:lpstr>
      <vt:lpstr>COMMITMENTS AND CONTINGENCIES</vt:lpstr>
      <vt:lpstr>FAIR VALUE MEASUREMENTS</vt:lpstr>
      <vt:lpstr>ACCUMULATED OTHER COMPREHENSIVE</vt:lpstr>
      <vt:lpstr>INCOME TAXES</vt:lpstr>
      <vt:lpstr>SUBSEQUENT EVENTS</vt:lpstr>
      <vt:lpstr>ACCOUNTING POLICIES (Policies)</vt:lpstr>
      <vt:lpstr>MERGER (Tables)</vt:lpstr>
      <vt:lpstr>DEBT OBLIGATIONS (Tables)</vt:lpstr>
      <vt:lpstr>BENEFIT PLANS (Tables)</vt:lpstr>
      <vt:lpstr>EARNINGS PER COMMON SHARE (Tabl</vt:lpstr>
      <vt:lpstr>FAIR VALUE MEASUREMENTS (Tables</vt:lpstr>
      <vt:lpstr>ACCUMULATED OTHER COMPREHENSI28</vt:lpstr>
      <vt:lpstr>ACCOUNTING POLICIES (Details)</vt:lpstr>
      <vt:lpstr>MERGER (Details)</vt:lpstr>
      <vt:lpstr>DEBT OBLIGATIONS (Details)</vt:lpstr>
      <vt:lpstr>BENEFIT PLANS - COMPONENTS OF N</vt:lpstr>
      <vt:lpstr>BENEFIT PLANS - DEFINED CONTRIB</vt:lpstr>
      <vt:lpstr>BENEFIT PLANS - MULTI EMPLOYER </vt:lpstr>
      <vt:lpstr>EARNINGS PER COMMON SHARE (Deta</vt:lpstr>
      <vt:lpstr>RECENTLY ADOPTED ACCOUNTING S36</vt:lpstr>
      <vt:lpstr>FAIR VALUE MEASUREMENTS (Detail</vt:lpstr>
      <vt:lpstr>ACCUMULATED OTHER COMPREHENSI38</vt:lpstr>
      <vt:lpstr>ACCUMULATED OTHER COMPREHENSI39</vt:lpstr>
      <vt:lpstr>INCOME TAXES - EFFECTIVE INCOME</vt:lpstr>
      <vt:lpstr>INCOME TAXES - IMPACT OF ADOP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6:00:27Z</dcterms:created>
  <dcterms:modified xmlns:dcterms="http://purl.org/dc/terms/" xmlns:xsi="http://www.w3.org/2001/XMLSchema-instance" xsi:type="dcterms:W3CDTF">2016-09-20T16:00:27Z</dcterms:modified>
  <dc:title xmlns:dc="http://purl.org/dc/elements/1.1/">Untitled</dc:title>
  <dc:description xmlns:dc="http://purl.org/dc/elements/1.1/"/>
  <dc:subject xmlns:dc="http://purl.org/dc/elements/1.1/"/>
  <cp:keywords/>
  <cp:category/>
</cp:coreProperties>
</file>